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The Company and basis of presen" sheetId="6" state="visible" r:id="rId6"/>
    <sheet xmlns:r="http://schemas.openxmlformats.org/officeDocument/2006/relationships" name="Summary of significant accounti" sheetId="7" state="visible" r:id="rId7"/>
    <sheet xmlns:r="http://schemas.openxmlformats.org/officeDocument/2006/relationships" name="Revenue Recognition" sheetId="8" state="visible" r:id="rId8"/>
    <sheet xmlns:r="http://schemas.openxmlformats.org/officeDocument/2006/relationships" name="Accounts receivable, net" sheetId="9" state="visible" r:id="rId9"/>
    <sheet xmlns:r="http://schemas.openxmlformats.org/officeDocument/2006/relationships" name="Inventories" sheetId="10" state="visible" r:id="rId10"/>
    <sheet xmlns:r="http://schemas.openxmlformats.org/officeDocument/2006/relationships" name="Property, plant and equipment, " sheetId="11" state="visible" r:id="rId11"/>
    <sheet xmlns:r="http://schemas.openxmlformats.org/officeDocument/2006/relationships" name="Long-term investments" sheetId="12" state="visible" r:id="rId12"/>
    <sheet xmlns:r="http://schemas.openxmlformats.org/officeDocument/2006/relationships" name="Taxation" sheetId="13" state="visible" r:id="rId13"/>
    <sheet xmlns:r="http://schemas.openxmlformats.org/officeDocument/2006/relationships" name="Notes payable" sheetId="14" state="visible" r:id="rId14"/>
    <sheet xmlns:r="http://schemas.openxmlformats.org/officeDocument/2006/relationships" name="Short-term loans" sheetId="15" state="visible" r:id="rId15"/>
    <sheet xmlns:r="http://schemas.openxmlformats.org/officeDocument/2006/relationships" name="Non-financial institution borro" sheetId="16" state="visible" r:id="rId16"/>
    <sheet xmlns:r="http://schemas.openxmlformats.org/officeDocument/2006/relationships" name="Lines of credit" sheetId="17" state="visible" r:id="rId17"/>
    <sheet xmlns:r="http://schemas.openxmlformats.org/officeDocument/2006/relationships" name="Earnings per share" sheetId="18" state="visible" r:id="rId18"/>
    <sheet xmlns:r="http://schemas.openxmlformats.org/officeDocument/2006/relationships" name="Defined contribution plan" sheetId="19" state="visible" r:id="rId19"/>
    <sheet xmlns:r="http://schemas.openxmlformats.org/officeDocument/2006/relationships" name="Segment information" sheetId="20" state="visible" r:id="rId20"/>
    <sheet xmlns:r="http://schemas.openxmlformats.org/officeDocument/2006/relationships" name="Related party balance and trans" sheetId="21" state="visible" r:id="rId21"/>
    <sheet xmlns:r="http://schemas.openxmlformats.org/officeDocument/2006/relationships" name="Subsequent event" sheetId="22" state="visible" r:id="rId22"/>
    <sheet xmlns:r="http://schemas.openxmlformats.org/officeDocument/2006/relationships" name="Summary of significant accoun23" sheetId="23" state="visible" r:id="rId23"/>
    <sheet xmlns:r="http://schemas.openxmlformats.org/officeDocument/2006/relationships" name="Revenue Recognition (Tables)" sheetId="24" state="visible" r:id="rId24"/>
    <sheet xmlns:r="http://schemas.openxmlformats.org/officeDocument/2006/relationships" name="Accounts receivable, net (Table" sheetId="25" state="visible" r:id="rId25"/>
    <sheet xmlns:r="http://schemas.openxmlformats.org/officeDocument/2006/relationships" name="Inventories (Tables)" sheetId="26" state="visible" r:id="rId26"/>
    <sheet xmlns:r="http://schemas.openxmlformats.org/officeDocument/2006/relationships" name="Property, plant and equipment27" sheetId="27" state="visible" r:id="rId27"/>
    <sheet xmlns:r="http://schemas.openxmlformats.org/officeDocument/2006/relationships" name="Long-term investments (Tables)" sheetId="28" state="visible" r:id="rId28"/>
    <sheet xmlns:r="http://schemas.openxmlformats.org/officeDocument/2006/relationships" name="Taxation (Tables)" sheetId="29" state="visible" r:id="rId29"/>
    <sheet xmlns:r="http://schemas.openxmlformats.org/officeDocument/2006/relationships" name="Earnings per share (Tables)" sheetId="30" state="visible" r:id="rId30"/>
    <sheet xmlns:r="http://schemas.openxmlformats.org/officeDocument/2006/relationships" name="Segment information (Tables)" sheetId="31" state="visible" r:id="rId31"/>
    <sheet xmlns:r="http://schemas.openxmlformats.org/officeDocument/2006/relationships" name="Related party balance and tra32" sheetId="32" state="visible" r:id="rId32"/>
    <sheet xmlns:r="http://schemas.openxmlformats.org/officeDocument/2006/relationships" name="The Company and basis of pres33" sheetId="33" state="visible" r:id="rId33"/>
    <sheet xmlns:r="http://schemas.openxmlformats.org/officeDocument/2006/relationships" name="Revenue Recognition (Details)" sheetId="34" state="visible" r:id="rId34"/>
    <sheet xmlns:r="http://schemas.openxmlformats.org/officeDocument/2006/relationships" name="Accounts receivable, net (Detai" sheetId="35" state="visible" r:id="rId35"/>
    <sheet xmlns:r="http://schemas.openxmlformats.org/officeDocument/2006/relationships" name="Inventories (Details)" sheetId="36" state="visible" r:id="rId36"/>
    <sheet xmlns:r="http://schemas.openxmlformats.org/officeDocument/2006/relationships" name="Property, plant and equipment37" sheetId="37" state="visible" r:id="rId37"/>
    <sheet xmlns:r="http://schemas.openxmlformats.org/officeDocument/2006/relationships" name="Property, plant and equipment38" sheetId="38" state="visible" r:id="rId38"/>
    <sheet xmlns:r="http://schemas.openxmlformats.org/officeDocument/2006/relationships" name="Long-term investments (Details)" sheetId="39" state="visible" r:id="rId39"/>
    <sheet xmlns:r="http://schemas.openxmlformats.org/officeDocument/2006/relationships" name="Long-term investments (Details " sheetId="40" state="visible" r:id="rId40"/>
    <sheet xmlns:r="http://schemas.openxmlformats.org/officeDocument/2006/relationships" name="Taxation (Details)" sheetId="41" state="visible" r:id="rId41"/>
    <sheet xmlns:r="http://schemas.openxmlformats.org/officeDocument/2006/relationships" name="Taxation (Details 1)" sheetId="42" state="visible" r:id="rId42"/>
    <sheet xmlns:r="http://schemas.openxmlformats.org/officeDocument/2006/relationships" name="Taxation (Details 2)" sheetId="43" state="visible" r:id="rId43"/>
    <sheet xmlns:r="http://schemas.openxmlformats.org/officeDocument/2006/relationships" name="Taxation (Details Textual)" sheetId="44" state="visible" r:id="rId44"/>
    <sheet xmlns:r="http://schemas.openxmlformats.org/officeDocument/2006/relationships" name="Notes payable (Details Textual)" sheetId="45" state="visible" r:id="rId45"/>
    <sheet xmlns:r="http://schemas.openxmlformats.org/officeDocument/2006/relationships" name="Short-term loans (Details Textu" sheetId="46" state="visible" r:id="rId46"/>
    <sheet xmlns:r="http://schemas.openxmlformats.org/officeDocument/2006/relationships" name="Non-financial institution bor47" sheetId="47" state="visible" r:id="rId47"/>
    <sheet xmlns:r="http://schemas.openxmlformats.org/officeDocument/2006/relationships" name="Lines of credit (Details Textua" sheetId="48" state="visible" r:id="rId48"/>
    <sheet xmlns:r="http://schemas.openxmlformats.org/officeDocument/2006/relationships" name="Earnings per share (Details)" sheetId="49" state="visible" r:id="rId49"/>
    <sheet xmlns:r="http://schemas.openxmlformats.org/officeDocument/2006/relationships" name="Defined contribution plan (Deta" sheetId="50" state="visible" r:id="rId50"/>
    <sheet xmlns:r="http://schemas.openxmlformats.org/officeDocument/2006/relationships" name="Segment information (Details)" sheetId="51" state="visible" r:id="rId51"/>
    <sheet xmlns:r="http://schemas.openxmlformats.org/officeDocument/2006/relationships" name="Segment information (Details 1)" sheetId="52" state="visible" r:id="rId52"/>
    <sheet xmlns:r="http://schemas.openxmlformats.org/officeDocument/2006/relationships" name="Segment information (Details 2)" sheetId="53" state="visible" r:id="rId53"/>
    <sheet xmlns:r="http://schemas.openxmlformats.org/officeDocument/2006/relationships" name="Segment information (Details 3)" sheetId="54" state="visible" r:id="rId54"/>
    <sheet xmlns:r="http://schemas.openxmlformats.org/officeDocument/2006/relationships" name="Related party balance and tra55" sheetId="55" state="visible" r:id="rId55"/>
    <sheet xmlns:r="http://schemas.openxmlformats.org/officeDocument/2006/relationships" name="Related party balance and tra56" sheetId="56" state="visible" r:id="rId56"/>
    <sheet xmlns:r="http://schemas.openxmlformats.org/officeDocument/2006/relationships" name="Related party balance and tra57" sheetId="57" state="visible" r:id="rId57"/>
  </sheets>
  <definedNames/>
  <calcPr calcId="124519" fullCalcOnLoad="1"/>
</workbook>
</file>

<file path=xl/sharedStrings.xml><?xml version="1.0" encoding="utf-8"?>
<sst xmlns="http://schemas.openxmlformats.org/spreadsheetml/2006/main" uniqueCount="447">
  <si>
    <t>Document And Entity Information - shares</t>
  </si>
  <si>
    <t>6 Months Ended</t>
  </si>
  <si>
    <t>Jun. 30, 2018</t>
  </si>
  <si>
    <t>Aug. 13, 2018</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Highpower International, Inc.</t>
  </si>
  <si>
    <t>Entity Central Index Key</t>
  </si>
  <si>
    <t>Current Fiscal Year End Date</t>
  </si>
  <si>
    <t>--12-31</t>
  </si>
  <si>
    <t>Entity Filer Category</t>
  </si>
  <si>
    <t>Smaller Reporting Company</t>
  </si>
  <si>
    <t>Trading Symbol</t>
  </si>
  <si>
    <t>HPJ</t>
  </si>
  <si>
    <t>Entity Common Stock, Shares Outstanding</t>
  </si>
  <si>
    <t>CONDENSED CONSOLIDATED BALANCE SHEETS - USD ($)</t>
  </si>
  <si>
    <t>Dec. 31, 2017</t>
  </si>
  <si>
    <t>Current Assets:</t>
  </si>
  <si>
    <t>Cash</t>
  </si>
  <si>
    <t>Restricted cash</t>
  </si>
  <si>
    <t>Accounts receivable, net</t>
  </si>
  <si>
    <t>Amount due from a related party</t>
  </si>
  <si>
    <t>Notes receivable</t>
  </si>
  <si>
    <t>Advances to suppliers</t>
  </si>
  <si>
    <t>Prepayments and other receivables</t>
  </si>
  <si>
    <t>Foreign exchange derivative assets</t>
  </si>
  <si>
    <t>Inventories</t>
  </si>
  <si>
    <t>Total Current Assets</t>
  </si>
  <si>
    <t>Property, plant and equipment, net</t>
  </si>
  <si>
    <t>Long-term prepayments</t>
  </si>
  <si>
    <t>Land use rights, net</t>
  </si>
  <si>
    <t>Other assets</t>
  </si>
  <si>
    <t>Deferred tax assets, net</t>
  </si>
  <si>
    <t>Long-term investments</t>
  </si>
  <si>
    <t>TOTAL ASSETS</t>
  </si>
  <si>
    <t>Current Liabilities:</t>
  </si>
  <si>
    <t>Accounts payable</t>
  </si>
  <si>
    <t>Deferred government grant</t>
  </si>
  <si>
    <t>Short-term loans</t>
  </si>
  <si>
    <t>Non-financial institution borrowings</t>
  </si>
  <si>
    <t>Notes payable</t>
  </si>
  <si>
    <t>Foreign exchange derivative liabilities</t>
  </si>
  <si>
    <t>Amount due to a related party</t>
  </si>
  <si>
    <t>Other payables and accrued liabilities</t>
  </si>
  <si>
    <t>Income taxes payable</t>
  </si>
  <si>
    <t>Total Current Liabilities</t>
  </si>
  <si>
    <t>Income taxes payable, noncurrent</t>
  </si>
  <si>
    <t>TOTAL LIABILITIES</t>
  </si>
  <si>
    <t>COMMITMENTS AND CONTINGENCIES</t>
  </si>
  <si>
    <t xml:space="preserve"> </t>
  </si>
  <si>
    <t>Stockholders’ equity</t>
  </si>
  <si>
    <t>Preferred stock (Par value: $0.0001, Authorized: 10,000,000 shares, Issued and outstanding: none)</t>
  </si>
  <si>
    <t>Common stock (Par value: $0.0001, Authorized: 100,000,000 shares, 15,559,658 shares issued and outstanding at June 30, 2018 and 15,509,658 at December 31, 2017, respectively)</t>
  </si>
  <si>
    <t>Additional paid-in capital</t>
  </si>
  <si>
    <t>Statutory and other reserves</t>
  </si>
  <si>
    <t>Retained earnings</t>
  </si>
  <si>
    <t>Accumulated other comprehensive income</t>
  </si>
  <si>
    <t>TOTAL EQUITY</t>
  </si>
  <si>
    <t>TOTAL LIABILITIES AND EQUITY</t>
  </si>
  <si>
    <t>CONDENSED 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AND COMPREHENSIVE INCOME (LOSS) - USD ($)</t>
  </si>
  <si>
    <t>3 Months Ended</t>
  </si>
  <si>
    <t>Jun. 30, 2017</t>
  </si>
  <si>
    <t>Net sales</t>
  </si>
  <si>
    <t>Cost of sales</t>
  </si>
  <si>
    <t>Gross profit</t>
  </si>
  <si>
    <t>Research and development expenses</t>
  </si>
  <si>
    <t>Selling and distribution expenses</t>
  </si>
  <si>
    <t>General and administrative expenses</t>
  </si>
  <si>
    <t>Foreign currency transaction gain (loss)</t>
  </si>
  <si>
    <t>Total operating expenses</t>
  </si>
  <si>
    <t>Income from operations</t>
  </si>
  <si>
    <t>Changes in fair value of warrant liability</t>
  </si>
  <si>
    <t>Changes in fair value of foreign exchange derivative assets (liabilities)</t>
  </si>
  <si>
    <t>Government grants</t>
  </si>
  <si>
    <t>Other income</t>
  </si>
  <si>
    <t>Equity in earnings (loss) of investees</t>
  </si>
  <si>
    <t>Gain on dilution in equity method investee</t>
  </si>
  <si>
    <t>Interest expenses</t>
  </si>
  <si>
    <t>Income before taxes</t>
  </si>
  <si>
    <t>Income taxes expenses</t>
  </si>
  <si>
    <t>Net income</t>
  </si>
  <si>
    <t>Less: net income attributable to non-controlling interest</t>
  </si>
  <si>
    <t>Net income attributable to the Company</t>
  </si>
  <si>
    <t>Comprehensive income</t>
  </si>
  <si>
    <t>Foreign currency translation (loss) gain</t>
  </si>
  <si>
    <t>Comprehensive (loss) income</t>
  </si>
  <si>
    <t>Less: comprehensive income attributable to non-controlling interest</t>
  </si>
  <si>
    <t>Comprehensive (loss) income attributable to the Company</t>
  </si>
  <si>
    <t>Earnings per share of common stock attributable to the Company</t>
  </si>
  <si>
    <t>- Basic</t>
  </si>
  <si>
    <t>- Diluted</t>
  </si>
  <si>
    <t>Weighted average number of common stock outstanding</t>
  </si>
  <si>
    <t>CONDENSED CONSOLIDATED STATEMENTS OF CASH FLOWS - USD ($)</t>
  </si>
  <si>
    <t>Cash flows from operating activities</t>
  </si>
  <si>
    <t>Adjustments to reconcile net income to net cash (used in) provided by operating activities:</t>
  </si>
  <si>
    <t>Depreciation and amortization</t>
  </si>
  <si>
    <t>(Reversal) allowance for doubtful accounts</t>
  </si>
  <si>
    <t>Loss on disposal of property, plant and equipment</t>
  </si>
  <si>
    <t>Deferred tax</t>
  </si>
  <si>
    <t>Equity in earnings of investees</t>
  </si>
  <si>
    <t>Share based compensation</t>
  </si>
  <si>
    <t>Changes in operating assets and liabilities:</t>
  </si>
  <si>
    <t>Accounts receivable</t>
  </si>
  <si>
    <t>Net cash flows (used in) provided by operating activities</t>
  </si>
  <si>
    <t>Cash flows from investing activities</t>
  </si>
  <si>
    <t>Acquisitions of property, plant and equipment</t>
  </si>
  <si>
    <t>Payment for long-term investment</t>
  </si>
  <si>
    <t>Net cash flows used in investing activities</t>
  </si>
  <si>
    <t>Cash flows from financing activities</t>
  </si>
  <si>
    <t>Proceeds from short-term loans</t>
  </si>
  <si>
    <t>Repayments of short-term loans</t>
  </si>
  <si>
    <t>Proceeds from non-financial institution borrowings</t>
  </si>
  <si>
    <t>Repayments of non-financial institution borrowings</t>
  </si>
  <si>
    <t>Proceeds from notes payable</t>
  </si>
  <si>
    <t>Repayments of notes payable</t>
  </si>
  <si>
    <t>Proceeds from exercise of employee options</t>
  </si>
  <si>
    <t>Net cash flows provided by financing activities</t>
  </si>
  <si>
    <t>Effect of foreign currency translation on cash and restricted cash</t>
  </si>
  <si>
    <t>Net (decrease) increase in cash and restricted cash</t>
  </si>
  <si>
    <t>Cash and restricted cash - beginning of period</t>
  </si>
  <si>
    <t>Cash and restricted cash - end of period</t>
  </si>
  <si>
    <t>Cash paid for:</t>
  </si>
  <si>
    <t>Income taxes</t>
  </si>
  <si>
    <t>Non-cash transactions</t>
  </si>
  <si>
    <t>Shares issued for legal case settlement</t>
  </si>
  <si>
    <t>Offset of deferred income related to government grant and property, plant and equipment</t>
  </si>
  <si>
    <t>The Company and basis of presentation</t>
  </si>
  <si>
    <t>Organization and basis of presentation [Abstract]</t>
  </si>
  <si>
    <t>Organization, Consolidation and Presentation of Financial Statements Disclosure [Text Block]</t>
  </si>
  <si>
    <t xml:space="preserve"> 1. The Company and basis of presentation The consolidated financial statements include the financial statements of Highpower International, Inc. ("Highpower") and its 100 Basis of presentation The condensed consolidated financial statements have been prepared in accordance with generally accepted accounting principles for interim financial information, the instructions to Form 10-Q and Article 8 of Regulation S-X. They do not include all of the information and notes required by generally accepted accounting principles for complete financial statements. The interim financial information should be read in conjunction with the Financial Statements and the notes thereto included in the Company’s Annual Report on Form 10-K for the year ended December 31, 2017, filed with the SEC on April 4, 2018. In the opinion of management, all adjustments (which include normal recurring adjustments) necessary to present a fair presentation of the Company’s consolidated financial position as of June 30, 2018, its consolidated results of operations for the three and six months ended June 30, 2018 and cash flows for the six months ended June 30, 2018, as applicable, have been made. Operating results for the three and six months period ended June 30, 2018 are not necessarily indicative of the operating results that may be expected for the year ending December 31, 2018 or any future periods. Concentrations of credit risk No customer accounted for 10.0 One supplier accounted for 12.0 13.3 No customer accounted for 10.0 10.1</t>
  </si>
  <si>
    <t>Summary of significant accounting policies</t>
  </si>
  <si>
    <t>Summary of significant accounting policies [Abstract]</t>
  </si>
  <si>
    <t>Significant Accounting Policies [Text Block]</t>
  </si>
  <si>
    <t xml:space="preserve"> 2. Summary of significant accounting policies In May 2014, the Financial Accounting Standards Board (FASB) issued Accounting Standards Update (ASU) 2014-09, Revenue from Contracts with Customers (Topic 606) (“ASU 2014-09”), which was subsequently modified in August 2015 by ASU 2015-14, Revenue from Contracts with Customers: Deferral of the Effective Date. This guidance will be effective for fiscal years (and interim reporting periods within those years) beginning after December 15, 2017. In 2016, the FASB issued additional ASUs that clarify the implementation guidance on principal versus agent considerations (ASU 2016-08), on identifying performance obligations and licensing (ASU 2016-10), and on narrow-scope improvements and practical expedients (ASU 2016-12) as well as on the revenue recognition criteria and other technical corrections (ASU 2016-20). In 2017, the FASB issued Accounting Standards Update (ASU) 2017-05, Other IncomeGains and Losses from the Derecognition of Nonfinancial Assets (Subtopic 610-20), which was originally issued in ASU 2014-09. Under Topic 606, an entity recognizes revenue when its customer obtains control of promised goods or services, in an amount that reflects the consideration which the entity expects to receive in exchange for those goods or services. It also impacts certain other areas, such as the accounting for costs to obtain or fulfill a contract. The standard also requires disclosure of the nature, amount, timing, and uncertainty of revenue and cash flows arising from contracts with customers. Management has adopted this standard effective January 1, 2018 using the modified-retrospective approach, in which case the cumulative effect of applying the standard would be recognized at the date of initial application. The adoption of ASC 606 did not have a material impact on the Company’s condensed consolidated balance sheet, statement of operations and statement of cash flows for the six months period ended June 30, 2018. See Note 3 for disclosures required by ASC 606 and the updated accounting policy for revenue recognition. On February 25, 2016, the FASB issued ASU 2016-02, Leases (Topic 842). It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Public business entities should apply the amendments in ASU 2016-02 for fiscal years beginning after December 15, 2018, including interim periods within those fiscal years. Early application is permitted for all public business entities and all nonpublic business entities upon issuance. In July 2018, the FASB issued Accounting Standards Update (ASU) 2018-11, Lease (Topic 842) Targeted Improvements. The amendments in this Update provide entities with an additional (and optional) transition method to adopt the new leases standard and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The Company is currently evaluating the impact of adopting ASU 2016-02 and ASU 2018-11 on its consolidated financial statements. In March 2018, the FASB issued ASU No. 2018-05, Income Tax (Topic 740) - Amendments to SEC Paragraphs Pursuant to SEC Staff Accounting Bulletin No. 118. This update adds SEC paragraphs pursuant to the SEC Staff Accounting Bulletin No. 118, which expresses the view of the staff regarding application of Topic 740, Income Taxes, in the reporting period that includes December 22, 2017 - the date on which the Tax Act was signed into law. The Company is currently evaluating the impact of adopting ASU 2018-05 on its consolidated financial statements. The Company does not believe other recently issued but not yet effective accounting standards, if currently adopted, would have a material effect on the consolidated financial position, statements of operations and cash flows.</t>
  </si>
  <si>
    <t>Revenue Recognition</t>
  </si>
  <si>
    <t>Revenue from Contract with Customer [Abstract]</t>
  </si>
  <si>
    <t>Revenue from Contract with Customer [Text Block]</t>
  </si>
  <si>
    <t xml:space="preserve"> Revenue Recognition The Company adopted ASC 606 using the modified retrospective method as applied to customer contracts that were not completed as of January 1, 2018. As a result, financial information for reporting periods beginning after January 1, 2018 are presented under ASC 606, while comparative financial information has not been adjusted and continues to be reported in accordance with the Company’s historical accounting policy for revenue recognition prior to the adoption of ASC 606. Revenue is recognized when (or as) the Company satisfies performance obligations by transferring a promised goods to a customer. Revenue is measured at the transaction price which is based on the amount of consideration that the Company expects to receive in exchange for transferring the promised goods to the customer. Contracts with customers are comprised of customer purchase orders, invoices and written contracts. Given the nature of our business, customer product orders are fulfilled at a point in time and not over a period of time. The majority of domestic sales contracts transfer control to customers upon receipt of product by customers. The majority of oversea sales contracts transfer control to customers when goods were delivered to the carriers. In most jurisdictions where the Company operates, sales are subject to Value Added Tax (“VAT”). Revenue is presented net of VAT. The Company does not have arrangements for returns from customers and does not have any future obligations directly or indirectly related to product resale by customers. The Company has no sales incentive programs. Three months ended June 30, 2018 Six months ended June 30, 2018 Lithium Ni-MH Consolidated Lithium Ni-MH Consolidated (Unaudited) (Unaudited) (Unaudited) (Unaudited) (Unaudited) (Unaudited) $ $ $ $ $ $ Primary Geographic Markets China Mainland 24,282,910 8,597,095 32,880,005 46,873,862 14,311,906 61,185,768 Asia, others 22,323,852 2,860,048 25,183,900 35,094,564 5,843,732 40,938,296 Europe 1,161,586 3,687,774 4,849,360 2,066,755 7,320,508 9,387,263 North America 735,508 1,262,735 1,998,243 1,065,330 2,097,744 3,163,074 Others - 12,452 12,452 - 33,012 33,012 Total sales 48,503,856 16,420,104 64,923,960 85,100,511 29,606,902 114,707,413 The Company has elected to apply the practical expedient in paragraph ASC 606-10-50-14 and does not disclose information about remaining performance obligations that have original expected durations of one year or less. We do not have amounts of contract assets since revenue is recognized as control of goods is transferred. Our contract liabilities consist of advance payments from customers. Our contract liabilities are reported in a net position on a customer-by-customer basis at the end of each reporting period. All contract liabilities are expected to be recognized as revenue within one year and are included in Other payables and accrued liabilities in our Condensed Consolidated Balance Sheet.</t>
  </si>
  <si>
    <t>Accounts receivable, net [Abstract]</t>
  </si>
  <si>
    <t>Accounts Receivable [Text Block]</t>
  </si>
  <si>
    <t xml:space="preserve"> Accounts receivable, net June 30, December 31, 2018 2017 (Unaudited) $ $ Accounts receivable 64,623,597 61,431,785 Less: allowance for doubtful accounts 3,183,022 3,178,786 61,440,575 58,252,999 </t>
  </si>
  <si>
    <t>Inventories [Abstract]</t>
  </si>
  <si>
    <t>Inventory Disclosure [Text Block]</t>
  </si>
  <si>
    <t xml:space="preserve"> 5. Inventories June 30, December 31, 2018 2017 (Unaudited) $ $ Raw materials 36,615,871 21,428,315 Work in progress 13,137,127 6,931,486 Finished goods 19,133,423 14,284,563 Packing materials 23,777 36,797 Consumables 290,474 265,483 69,200,672 42,946,644 </t>
  </si>
  <si>
    <t>Property, plant and equipment, net [Abstract]</t>
  </si>
  <si>
    <t>Property, Plant and Equipment Disclosure [Text Block]</t>
  </si>
  <si>
    <t xml:space="preserve"> 6. Property, plant and equipment, net June 30, December 31, 2018 2017 (Unaudited) $ $ Cost Construction in progress 2,122,511 1,330,643 Furniture, fixtures and office equipment 6,632,609 5,794,983 Leasehold improvement 7,048,452 7,080,409 Machinery and equipment 35,538,190 33,176,416 Motor vehicles 1,556,477 1,498,605 Buildings 19,840,548 20,169,197 72,738,787 69,050,253 Less: accumulated depreciation 24,603,636 22,529,477 48,135,151 46,520,776 The Company recorded depreciation expenses of $ 2,945,238 2,361,482 1,499,538 1,121,356 During the six months ended June 30, 2018, the Company deducted deferred income related to government grants of $nil on the carrying amount of property, plant and equipment. During the year ended December 31, 2017, the Company deducted deferred income related to government grants of $ 263,948 The buildings comprising the Huizhou facilities were pledged as collateral for bank loans. The net carrying amounts of the buildings were $ 8,955,311 9,224,694 The building located in Shenzhen, Guangdong was pledged as collateral for bank loans. The net carrying amount of the buildings was $ 378,280 396,843</t>
  </si>
  <si>
    <t>Equity Method Investments and Joint Ventures [Abstract]</t>
  </si>
  <si>
    <t>Long-term investments [Text Block]</t>
  </si>
  <si>
    <t xml:space="preserve"> 7. Long-term investments June 30, 2018 December 31, 2017 (Unaudited) $ Interest% $ Interest% Equity method investments -Ganzhou Highpower Technology Company Limited (“GZ Highpower”) (1) 8,294,952 31.294 % 8,102,520 31.294 % -Shenzhen V-power Innovative Technology Co., Ltd (“V-power”) (2) 721,464 49.000 % - N/A Cost method investment -Huizhou Yipeng Energy Technology Co Ltd. (“Yipeng”) (3) 1,774,466 4.654 % 1,803,859 4.654 % 10,790,882 9,906,379 (1) Investment in GZ Highpower On December 21, 2017, after the completion of the capital increase to GZ Highpower by other shareholders, the Company lost the controlling power over GZ Highpower and deconsolidated GZ Highpower. Thereafter, the investment was recorded under the equity method. The equity in earnings of investee was $ 179,964 336,214 (2) Investment in V-power On February 28, 2018, the Company signed an investment agreement (the “Agreement”) with a related company and a group of individuals (the “Founder Team”) with an aggregate amount of RMB 4.9 0.7 49 In addition, the Company agrees to transfer the 15% of original equity interest of V-power to the Founder Team as compensation under voluntary assignment as any of the following requirements met: 1. annual sales revenue higher or equal to RMB30 million before the first capital increase of V-power; 2. valuation of V-power higher or equal to RMB30 million before equity issuance. 2.1 0.3 The equity in loss of investee was $ 19,894 (3) Investment in Yipeng In 2017, after the completion of the capital injection to Yipeng and the equity transfer payment received by the Company from the other shareholder, the Company’s equity ownership in Yipeng decreased from 35.4 4.654 The equity in loss of investee was $ 41,607 105,325</t>
  </si>
  <si>
    <t>Taxation</t>
  </si>
  <si>
    <t>Taxation [Abstract]</t>
  </si>
  <si>
    <t>Income Tax Disclosure [Text Block]</t>
  </si>
  <si>
    <t xml:space="preserve"> 8. Taxation Highpower and its direct and indirect wholly owned subsidiaries file tax returns separately. 1) VAT Pursuant to the Provisional Regulation of the PRC on VAT and the related implementing rules, all entities and individuals ("taxpayers") that are engaged in the sale of products in the PRC are generally required to pay VAT, at a rate of which was changed from 17 16 2) Income tax United States Tax Reform On December 22, 2017, the Tax Cuts and Jobs Act (the “Tax Act”) was signed into legislation. The 2017 Tax Act significantly revises the U.S. corporate income tax by, among other things, lowering the statutory corporate tax rate from 34 21 On December 22, 2017, the Securities and Exchange Commission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Income Taxes.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As of June 30, 2018, the Company has not completed its accounting for certain tax effects of enactment of the Tax Act; however, the Company has made reasonable estimates of the effects on our existing deferred tax balances and the one-time transition tax. The Company expects to finalize these provisional estimates before the end of 2018 after completing our reviews and analysis, including reviews and analysis of any interpretations issued during this re-measurement period. The one-time transition tax is based on the total post-1986 earnings and profits (“E&amp;P”) for which the Company has previously deferred U.S. income taxes. The Company expects to make adjustments to this provisional estimate based on additional clarifying and interpretative technical guidance to be issued related to the calculation of the one-time transition tax. The Tax Act subjects a U.S. shareholder to tax on Global Intangible Low Taxed Income (GILTI) earned by foreign subsidiaries. The Company currently does not expect to incur GILTI in 2018. The Company has not determined its accounting policy with respect to GILTI and has therefore included the 2018 estimate of current year GILTI, if any, as a period cost and included as part of the estimated annual effective tax rate. The 2018 estimated annual effective tax rate also includes the 2018 impact of all other U.S. tax reform provisions that were effective on January 1, 2018. Hong Kong HKHTC, which was incorporated in Hong Kong, is subject to a corporate income tax rate of 16.5 PRC In accordance with the relevant tax laws and regulations of the PRC, a company registered in the PRC is subject to income taxes within the PRC at the applicable tax rate on taxable income. In China, the companies granted with National High-tech Enterprise (“NHTE”) status enjoy 15 25 15 Three months ended Six months ended 2018 2017 2018 2017 (Unaudited) (Unaudited) (Unaudited) (Unaudited) $ $ $ $ Current 551,583 456,583 898,520 919,800 Deferred (142,262) 139,125 (498,878) 263,673 Total income taxes expenses 409,321 595,708 399,642 1,183,473 Three months ended Six months ended 2018 2017 2018 2017 (Unaudited) (Unaudited) (Unaudited) (Unaudited) $ $ $ $ Income before tax 3,123,636 5,057,908 1,995,021 8,258,215 Provision for income taxes at PRC statutory income tax rate (25%) 780,909 1,264,477 498,755 2,064,554 Impact of different tax rates in other jurisdictions 37,886 3,382 96,546 6,637 Effect of PRC preferential tax rate (272,880) (397,140) (266,427) (788,983) R&amp;D expenses eligible for super deduction (334,892) (442,939) (334,892) (442,939) Other non-deductible expenses 32,175 17,448 48,751 33,995 Change in valuation allowance of deferred tax assets 166,123 150,480 356,909 310,209 Effective enterprise income tax expenses 409,321 595,708 399,642 1,183,473 3) Deferred tax assets, net Deferred tax assets and deferred tax liabilities reflect the tax effects of temporary differences between the carrying amounts of assets and liabilities for financial reporting purpose and the tax bases used for income tax purpose. June 30, December 31, 2018 2017 (Unaudited) $ $ Tax loss carry-forward 1,767,265 991,766 Allowance for doubtful receivables 64,294 136,562 Impairment for inventory 296,516 222,289 Difference for sales cut-off 10,489 17,322 Deferred government grant 113,709 46,446 Property, plant and equipment subsidized by government grant 255,070 269,344 Impairment for property, plant and equipment 57,273 58,304 Total gross deferred tax assets 2,564,616 1,742,033 Valuation allowance (1,345,095) (991,766) Total net deferred tax assets 1,219,521 750,267 As of June 30, 2018, the Company had net operating loss carry-forwards in Hong Kong of $ 6,522,195 1,280,635 2,814,462 2022 The Company has deferred tax assets which consisted of tax loss carry-forwards and other items that can be carried forward to offset future taxable income. Management determined it is more likely than not that part of the deferred tax assets could not be utilized, so a valuation allowance was provided for as of June 30, 2018 and December 31, 2017. The net valuation allowance increased by approximately $ 0.2 0.2 0.4 0.3</t>
  </si>
  <si>
    <t>Notes payable [Abstract]</t>
  </si>
  <si>
    <t>Notes Payable Disclosure [Text Block]</t>
  </si>
  <si>
    <t xml:space="preserve"> Notes payable Notes payable presented to certain suppliers as a payment against the outstanding trade payables. Notes payable are mainly bank acceptance bills which are non-interest bearing and generally mature within six months. The outstanding bank acceptance bills are secured by restricted cash deposited in banks. Outstanding bank acceptance bills were $ 51,710,779 54,859,478</t>
  </si>
  <si>
    <t>Short-term loans [Abstract]</t>
  </si>
  <si>
    <t>Short-term Debt [Text Block]</t>
  </si>
  <si>
    <t xml:space="preserve"> 10. Short-term loans As of June 30, 2018 and December 31, 2017, short-term loans consisted of bank borrowings for working capital and capital expenditure purposes and were secured by personal guarantees executed by certain directors of the Company, time deposits with a carrying amount of $ 5,636,635 3,982,226 2,564,161 2,639,631 9,333,591 9,621,537 The loans were primarily obtained from two banks with interest rates ranging from 5.0000 6.5102 5.0000 5.8725 118,886 277,319</t>
  </si>
  <si>
    <t>Non-Financial Institution Borrowings [Text Block]</t>
  </si>
  <si>
    <t xml:space="preserve"> Non-financial institution borrowings As of June 30, 2018, the Company obtained borrowings from a third-party individual in an amount of $ 9,069,335 5.66 The interest expense of the above borrowings was $ 296,963 297,753 134,660 154,235</t>
  </si>
  <si>
    <t>Lines of credit</t>
  </si>
  <si>
    <t>Lines of credit [Abstract]</t>
  </si>
  <si>
    <t>Line of Credit Facilities [Text Block]</t>
  </si>
  <si>
    <t xml:space="preserve"> 12. Lines of credit The Company entered into various credit contracts and revolving lines of credit, which were used for short-term loans and bank acceptance bills. As of June 30, 2018, the total and unused lines of credit were $ 87.6 22.4 79.8 31.3 These lines of credit were guaranteed by the Company’s Chief Executive Officer, Mr. Dang Yu Pan or Mr. Dang Yu Pan and his wife. The Company’s buildings and the land use right were pledged as collateral for these line of credit.</t>
  </si>
  <si>
    <t>Earnings per share</t>
  </si>
  <si>
    <t>Earnings per share [Abstract]</t>
  </si>
  <si>
    <t>Earnings Per Share [Text Block]</t>
  </si>
  <si>
    <t xml:space="preserve"> 13. Earnings per share The following table sets forth the computation of basic and diluted earnings per common share for the three and six months ended June 30, 2018 and 2017. Three months ended Six months ended 2018 2017 2018 2017 (Unaudited) (Unaudited) (Unaudited) (Unaudited) $ $ $ $ Numerator: Net income attributable to the Company 2,714,315 4,371,237 1,595,379 6,906,886 Denominator: Weighted-average shares outstanding - Basic 15,556,361 15,317,101 15,533,139 15,218,820 - Dilutive effects of equity incentive awards 73,052 162,256 86,632 85,953 - Diluted 15,629,413 15,479,357 15,619,771 15,304,773 Net income per share: - Basic 0.17 0.29 0.10 0.45 - Diluted 0.17 0.28 0.10 0.45 Diluted earnings per share takes into account the potential dilution that could occur if securities or other contracts to issue common stock were exercised and converted into common stock. Potential dilutive securities are excluded from the calculation of diluted EPS in loss periods as their effect would be anti-dilutive.</t>
  </si>
  <si>
    <t>Defined contribution plan</t>
  </si>
  <si>
    <t>Defined contribution plan [Abstract]</t>
  </si>
  <si>
    <t>Pension and Other Postretirement Benefits Disclosure [Text Block]</t>
  </si>
  <si>
    <t xml:space="preserve"> 14. Defined contribution plan Full-time employees of the Company in the PRC participate in a government mandated defined contribution plan, pursuant to which certain pension benefits, medical care, employee housing fund and other welfare benefits (“the Benefits”) are provided to employees. Chinese labor regulations require that the PRC operating subsidiaries of the Company make contributions to the government for these benefits based on certain percentages of the employees’ salaries. Except for contributions made related to the Benefits, the Company has no legal obligation. The total contributions made, which were expensed as incurred, were $ 1,383,552 1,125,097</t>
  </si>
  <si>
    <t>Segment information</t>
  </si>
  <si>
    <t>Segment information [Abstract]</t>
  </si>
  <si>
    <t>Segment Reporting Disclosure [Text Block]</t>
  </si>
  <si>
    <t xml:space="preserve"> 15. Segment information The reportable segments are components of the Company that offer different products and are separately managed, with separate financial information available that is separately evaluated regularly by the Company’s chief operating decision maker (“CODM”), the Chief Executive Officer, in determining the performance of the business. The Company categorizes its business into three reportable segments, namely (i) Lithium Business; (ii) Ni-MH Batteries and Accessories; and (iii) New Materials. The CODM evaluates performance based on each reporting segment’s net sales, cost of sales, gross profit and total assets. Net sales, cost of sales, gross profit and total assets by segments is set out as follows: Three months ended Six months ended 2018 2017 2018 2017 (Unaudited) (Unaudited) (Unaudited) (Unaudited) $ $ $ $ Net sales Lithium Business 48,503,856 37,009,048 85,100,511 64,499,542 Ni-MH Batteries and Accessories 16,420,104 11,783,901 29,606,902 24,311,214 New Materials - 2,906,981 - 4,756,022 Total 64,923,960 51,699,930 114,707,413 93,566,778 Cost of Sales Lithium Business 39,755,643 28,310,375 70,546,982 49,950,244 Ni-MH Batteries and Accessories 13,858,391 9,013,125 25,284,178 18,201,515 New Materials - 2,304,664 - 3,408,419 Total 53,614,034 39,628,164 95,831,160 71,560,178 Gross Profit Lithium Business 8,748,213 8,698,673 14,553,529 14,549,298 Ni-MH Batteries and Accessories 2,561,713 2,770,776 4,322,724 6,109,699 New Materials - 602,317 - 1,347,603 Total 11,309,926 12,071,766 18,876,253 22,006,600 June 30, December 31, 2018 2017 (Unaudited) $ $ Total Assets Lithium Business 207,643,314 171,881,450 Ni-MH Batteries and Accessories 47,364,193 48,383,088 Total 255,007,507 220,264,538 All long-lived assets of the Company are located in the PRC. Geographic information about the sales and accounts receivable based on the locations of the Company’s customers is set out as follows: Three months ended Six months ended 2018 2017 2018 2017 (Unaudited) (Unaudited) (Unaudited) (Unaudited) $ $ $ $ Net sales China Mainland 32,880,005 32,086,138 61,185,768 54,247,730 Asia, others 25,183,900 12,092,612 40,938,296 25,788,170 Europe 4,849,360 3,612,677 9,387,263 8,465,407 North America 1,998,243 3,604,935 3,163,074 4,663,067 Others 12,452 303,568 33,012 402,404 64,923,960 51,699,930 114,707,413 93,566,778 June 30, December 31, 2018 2017 (Unaudited) $ $ Accounts receivable China Mainland 34,536,671 37,636,478 Asia, others 20,347,914 15,294,527 Europe 5,481,322 5,189,859 North America 1,062,014 94,585 Others 12,654 37,550 61,440,575 58,252,999 </t>
  </si>
  <si>
    <t>Related party balance and transaction</t>
  </si>
  <si>
    <t>Related Party Transactions [Abstract]</t>
  </si>
  <si>
    <t>Related Party Transactions Disclosure [Text Block]</t>
  </si>
  <si>
    <t xml:space="preserve"> 16. Related party balance and transaction June 30, December 31, 2018 2017 (Unaudited) $ $ Accounts receivable 431,508 632,704 Other receivable 812 533,134 Amount due from a related party- GZ Highpower 432,320 1,165,838 Other payable-investment (1) 423,236 - Amount due to a related party- V-power 423,236 - (1) The Company signed an investment agreement with an aggregate amount of RMB 4.9 0.7 49 2.1 0.3 Three months ended Six months ended 2018 2017 2018 2017 (Unaudited) (Unaudited) (Unaudited) (Unaudited) $ $ $ $ Income: Sales -GZ Highpower 433,147 - 658,934 - -Yipeng - 1,422,533 - 2,046,856 Rental income- Yipeng - 7,012 - 18,311 Expenses: Equipment rental fee- Yipeng - 162,927 - 325,229 Repayment: Other receivable- GZ Highpower - - 543,447 - </t>
  </si>
  <si>
    <t>Subsequent event</t>
  </si>
  <si>
    <t>Subsequent event [Abstract]</t>
  </si>
  <si>
    <t>Subsequent Events [Text Block]</t>
  </si>
  <si>
    <t xml:space="preserve"> Subsequent event The Company has evaluated subsequent events through the issuance of the unaudited condensed consolidated financial statements and no subsequent event is identified that would have required adjustment or disclosure in the consolidated financial statements.</t>
  </si>
  <si>
    <t>Summary of significant accounting policies (Policies)</t>
  </si>
  <si>
    <t>New Accounting Pronouncements, Policy [Policy Text Block]</t>
  </si>
  <si>
    <t xml:space="preserve"> In May 2014, the Financial Accounting Standards Board (FASB) issued Accounting Standards Update (ASU) 2014-09, Revenue from Contracts with Customers (Topic 606) (“ASU 2014-09”), which was subsequently modified in August 2015 by ASU 2015-14, Revenue from Contracts with Customers: Deferral of the Effective Date. This guidance will be effective for fiscal years (and interim reporting periods within those years) beginning after December 15, 2017. In 2016, the FASB issued additional ASUs that clarify the implementation guidance on principal versus agent considerations (ASU 2016-08), on identifying performance obligations and licensing (ASU 2016-10), and on narrow-scope improvements and practical expedients (ASU 2016-12) as well as on the revenue recognition criteria and other technical corrections (ASU 2016-20). In 2017, the FASB issued Accounting Standards Update (ASU) 2017-05, Other IncomeGains and Losses from the Derecognition of Nonfinancial Assets (Subtopic 610-20), which was originally issued in ASU 2014-09. Under Topic 606, an entity recognizes revenue when its customer obtains control of promised goods or services, in an amount that reflects the consideration which the entity expects to receive in exchange for those goods or services. It also impacts certain other areas, such as the accounting for costs to obtain or fulfill a contract. The standard also requires disclosure of the nature, amount, timing, and uncertainty of revenue and cash flows arising from contracts with customers. Management has adopted this standard effective January 1, 2018 using the modified-retrospective approach, in which case the cumulative effect of applying the standard would be recognized at the date of initial application. The adoption of ASC 606 did not have a material impact on the Company’s condensed consolidated balance sheet, statement of operations and statement of cash flows for the six months period ended June 30, 2018. See Note 3 for disclosures required by ASC 606 and the updated accounting policy for revenue recognition. On February 25, 2016, the FASB issued ASU 2016-02, Leases (Topic 842). It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Public business entities should apply the amendments in ASU 2016-02 for fiscal years beginning after December 15, 2018, including interim periods within those fiscal years. Early application is permitted for all public business entities and all nonpublic business entities upon issuance. In July 2018, the FASB issued Accounting Standards Update (ASU) 2018-11, Lease (Topic 842) Targeted Improvements. The amendments in this Update provide entities with an additional (and optional) transition method to adopt the new leases standard and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The Company is currently evaluating the impact of adopting ASU 2016-02 and ASU 2018-11 on its consolidated financial statements. In March 2018, the FASB issued ASU No. 2018-05, Income Tax (Topic 740) - Amendments to SEC Paragraphs Pursuant to SEC Staff Accounting Bulletin No. 118. This update adds SEC paragraphs pursuant to the SEC Staff Accounting Bulletin No. 118, which expresses the view of the staff regarding application of Topic 740, Income Taxes, in the reporting period that includes December 22, 2017 - the date on which the Tax Act was signed into law. The Company is currently evaluating the impact of adopting ASU 2018-05 on its consolidated financial statements. The Company does not believe other recently issued but not yet effective accounting standards, if currently adopted, would have a material effect on the consolidated financial position, statements of operations and cash flows.</t>
  </si>
  <si>
    <t>Revenue Recognition (Tables)</t>
  </si>
  <si>
    <t>Disaggregation of Revenue [Table Text Block]</t>
  </si>
  <si>
    <t xml:space="preserve"> The following table disaggregates product sales by business segment by geography which provides information as to the major source of revenue. See Note 15 for additional description of our reportable business segments and the products being sold in each segment. Three months ended June 30, 2018 Six months ended June 30, 2018 Lithium Ni-MH Consolidated Lithium Ni-MH Consolidated (Unaudited) (Unaudited) (Unaudited) (Unaudited) (Unaudited) (Unaudited) $ $ $ $ $ $ Primary Geographic Markets China Mainland 24,282,910 8,597,095 32,880,005 46,873,862 14,311,906 61,185,768 Asia, others 22,323,852 2,860,048 25,183,900 35,094,564 5,843,732 40,938,296 Europe 1,161,586 3,687,774 4,849,360 2,066,755 7,320,508 9,387,263 North America 735,508 1,262,735 1,998,243 1,065,330 2,097,744 3,163,074 Others - 12,452 12,452 - 33,012 33,012 Total sales 48,503,856 16,420,104 64,923,960 85,100,511 29,606,902 114,707,413 </t>
  </si>
  <si>
    <t>Accounts receivable, net (Tables)</t>
  </si>
  <si>
    <t>Schedule of Accounts, Notes, Loans and Financing Receivable [Table Text Block]</t>
  </si>
  <si>
    <t xml:space="preserve"> June 30, December 31, 2018 2017 (Unaudited) $ $ Accounts receivable 64,623,597 61,431,785 Less: allowance for doubtful accounts 3,183,022 3,178,786 61,440,575 58,252,999 </t>
  </si>
  <si>
    <t>Inventories (Tables)</t>
  </si>
  <si>
    <t>Schedule of Inventory, Current [Table Text Block]</t>
  </si>
  <si>
    <t xml:space="preserve"> June 30, December 31, 2018 2017 (Unaudited) $ $ Raw materials 36,615,871 21,428,315 Work in progress 13,137,127 6,931,486 Finished goods 19,133,423 14,284,563 Packing materials 23,777 36,797 Consumables 290,474 265,483 69,200,672 42,946,644 </t>
  </si>
  <si>
    <t>Property, plant and equipment, net (Tables)</t>
  </si>
  <si>
    <t>Property, Plant and Equipment [Table Text Block]</t>
  </si>
  <si>
    <t xml:space="preserve"> June 30, December 31, 2018 2017 (Unaudited) $ $ Cost Construction in progress 2,122,511 1,330,643 Furniture, fixtures and office equipment 6,632,609 5,794,983 Leasehold improvement 7,048,452 7,080,409 Machinery and equipment 35,538,190 33,176,416 Motor vehicles 1,556,477 1,498,605 Buildings 19,840,548 20,169,197 72,738,787 69,050,253 Less: accumulated depreciation 24,603,636 22,529,477 48,135,151 46,520,776 </t>
  </si>
  <si>
    <t>Long-term investments (Tables)</t>
  </si>
  <si>
    <t>Schedule of Long Term Investments [Table Text Block]</t>
  </si>
  <si>
    <t xml:space="preserve"> June 30, 2018 December 31, 2017 (Unaudited) $ Interest% $ Interest% Equity method investments -Ganzhou Highpower Technology Company Limited (“GZ Highpower”) (1) 8,294,952 31.294 % 8,102,520 31.294 % -Shenzhen V-power Innovative Technology Co., Ltd (“V-power”) (2) 721,464 49.000 % - N/A Cost method investment -Huizhou Yipeng Energy Technology Co Ltd. (“Yipeng”) (3) 1,774,466 4.654 % 1,803,859 4.654 % 10,790,882 9,906,379 (1) Investment in GZ Highpower On December 21, 2017, after the completion of the capital increase to GZ Highpower by other shareholders, the Company lost the controlling power over GZ Highpower and deconsolidated GZ Highpower. Thereafter, the investment was recorded under the equity method. The equity in earnings of investee was $ 179,964 336,214 (2) Investment in V-power On February 28, 2018, the Company signed an investment agreement (the “Agreement”) with a related company and a group of individuals (the “Founder Team”) with an aggregate amount of RMB 4.9 0.7 49 In addition, the Company agrees to transfer the 15% of original equity interest of V-power to the Founder Team as compensation under voluntary assignment as any of the following requirements met: 1. annual sales revenue higher or equal to RMB30 million before the first capital increase of V-power; 2. valuation of V-power higher or equal to RMB30 million before equity issuance. 2.1 0.3 The equity in loss of investee was $ 19,894 (3) Investment in Yipeng In 2017, after the completion of the capital injection to Yipeng and the equity transfer payment received by the Company from the other shareholder, the Company’s equity ownership in Yipeng decreased from 35.4 4.654 The equity in loss of investee was $ 41,607 105,325</t>
  </si>
  <si>
    <t>Taxation (Tables)</t>
  </si>
  <si>
    <t>Schedule of Components of Income Tax Expense (Benefit) [Table Text Block]</t>
  </si>
  <si>
    <t xml:space="preserve"> The components of the provision for income taxes expense are: Three months ended Six months ended 2018 2017 2018 2017 (Unaudited) (Unaudited) (Unaudited) (Unaudited) $ $ $ $ Current 551,583 456,583 898,520 919,800 Deferred (142,262) 139,125 (498,878) 263,673 Total income taxes expenses 409,321 595,708 399,642 1,183,473 </t>
  </si>
  <si>
    <t>Schedule of Effective Income Tax Rate Reconciliation [Table Text Block]</t>
  </si>
  <si>
    <t xml:space="preserve"> The reconciliation of income taxes expenses computed at the PRC statutory tax rate to income tax expense is as follows: Three months ended Six months ended 2018 2017 2018 2017 (Unaudited) (Unaudited) (Unaudited) (Unaudited) $ $ $ $ Income before tax 3,123,636 5,057,908 1,995,021 8,258,215 Provision for income taxes at PRC statutory income tax rate (25%) 780,909 1,264,477 498,755 2,064,554 Impact of different tax rates in other jurisdictions 37,886 3,382 96,546 6,637 Effect of PRC preferential tax rate (272,880) (397,140) (266,427) (788,983) R&amp;D expenses eligible for super deduction (334,892) (442,939) (334,892) (442,939) Other non-deductible expenses 32,175 17,448 48,751 33,995 Change in valuation allowance of deferred tax assets 166,123 150,480 356,909 310,209 Effective enterprise income tax expenses 409,321 595,708 399,642 1,183,473 </t>
  </si>
  <si>
    <t>Schedule of Deferred Tax Assets and Liabilities [Table Text Block]</t>
  </si>
  <si>
    <t xml:space="preserve"> The following represents the tax effect of each major type of temporary difference. June 30, December 31, 2018 2017 (Unaudited) $ $ Tax loss carry-forward 1,767,265 991,766 Allowance for doubtful receivables 64,294 136,562 Impairment for inventory 296,516 222,289 Difference for sales cut-off 10,489 17,322 Deferred government grant 113,709 46,446 Property, plant and equipment subsidized by government grant 255,070 269,344 Impairment for property, plant and equipment 57,273 58,304 Total gross deferred tax assets 2,564,616 1,742,033 Valuation allowance (1,345,095) (991,766) Total net deferred tax assets 1,219,521 750,267 </t>
  </si>
  <si>
    <t>Earnings per share (Tables)</t>
  </si>
  <si>
    <t>Schedule of Earnings Per Share, Basic and Diluted [Table Text Block]</t>
  </si>
  <si>
    <t xml:space="preserve"> The following table sets forth the computation of basic and diluted earnings per common share for the three and six months ended June 30, 2018 and 2017. Three months ended Six months ended 2018 2017 2018 2017 (Unaudited) (Unaudited) (Unaudited) (Unaudited) $ $ $ $ Numerator: Net income attributable to the Company 2,714,315 4,371,237 1,595,379 6,906,886 Denominator: Weighted-average shares outstanding - Basic 15,556,361 15,317,101 15,533,139 15,218,820 - Dilutive effects of equity incentive awards 73,052 162,256 86,632 85,953 - Diluted 15,629,413 15,479,357 15,619,771 15,304,773 Net income per share: - Basic 0.17 0.29 0.10 0.45 - Diluted 0.17 0.28 0.10 0.45 </t>
  </si>
  <si>
    <t>Segment information (Tables)</t>
  </si>
  <si>
    <t>Schedule of Segment Reporting Information, by Segment [Table Text Block]</t>
  </si>
  <si>
    <t xml:space="preserve"> Net sales, cost of sales, gross profit and total assets by segments is set out as follows: Three months ended Six months ended 2018 2017 2018 2017 (Unaudited) (Unaudited) (Unaudited) (Unaudited) $ $ $ $ Net sales Lithium Business 48,503,856 37,009,048 85,100,511 64,499,542 Ni-MH Batteries and Accessories 16,420,104 11,783,901 29,606,902 24,311,214 New Materials - 2,906,981 - 4,756,022 Total 64,923,960 51,699,930 114,707,413 93,566,778 Cost of Sales Lithium Business 39,755,643 28,310,375 70,546,982 49,950,244 Ni-MH Batteries and Accessories 13,858,391 9,013,125 25,284,178 18,201,515 New Materials - 2,304,664 - 3,408,419 Total 53,614,034 39,628,164 95,831,160 71,560,178 Gross Profit Lithium Business 8,748,213 8,698,673 14,553,529 14,549,298 Ni-MH Batteries and Accessories 2,561,713 2,770,776 4,322,724 6,109,699 New Materials - 602,317 - 1,347,603 Total 11,309,926 12,071,766 18,876,253 22,006,600 June 30, December 31, 2018 2017 (Unaudited) $ $ Total Assets Lithium Business 207,643,314 171,881,450 Ni-MH Batteries and Accessories 47,364,193 48,383,088 Total 255,007,507 220,264,538 </t>
  </si>
  <si>
    <t>Revenue from External Customers by Geographic Areas [Table Text Block]</t>
  </si>
  <si>
    <t xml:space="preserve"> All long-lived assets of the Company are located in the PRC. Geographic information about the sales and accounts receivable based on the locations of the Company’s customers is set out as follows: Three months ended Six months ended 2018 2017 2018 2017 (Unaudited) (Unaudited) (Unaudited) (Unaudited) $ $ $ $ Net sales China Mainland 32,880,005 32,086,138 61,185,768 54,247,730 Asia, others 25,183,900 12,092,612 40,938,296 25,788,170 Europe 4,849,360 3,612,677 9,387,263 8,465,407 North America 1,998,243 3,604,935 3,163,074 4,663,067 Others 12,452 303,568 33,012 402,404 64,923,960 51,699,930 114,707,413 93,566,778 June 30, December 31, 2018 2017 (Unaudited) $ $ Accounts receivable China Mainland 34,536,671 37,636,478 Asia, others 20,347,914 15,294,527 Europe 5,481,322 5,189,859 North America 1,062,014 94,585 Others 12,654 37,550 61,440,575 58,252,999 </t>
  </si>
  <si>
    <t>Related party balance and transaction (Tables)</t>
  </si>
  <si>
    <t>Summary of Related Party Outstandings [Table Text Block]</t>
  </si>
  <si>
    <t xml:space="preserve"> Related party balance June 30, December 31, 2018 2017 (Unaudited) $ $ Accounts receivable 431,508 632,704 Other receivable 812 533,134 Amount due from a related party- GZ Highpower 432,320 1,165,838 Other payable-investment (1) 423,236 - Amount due to a related party- V-power 423,236 - (1) The Company signed an investment agreement with an aggregate amount of RMB 4.9 0.7 49 2.1 0.3</t>
  </si>
  <si>
    <t>Schedule of Related Party Transactions [Table Text Block]</t>
  </si>
  <si>
    <t xml:space="preserve"> Related party transaction Three months ended Six months ended 2018 2017 2018 2017 (Unaudited) (Unaudited) (Unaudited) (Unaudited) $ $ $ $ Income: Sales -GZ Highpower 433,147 - 658,934 - -Yipeng - 1,422,533 - 2,046,856 Rental income- Yipeng - 7,012 - 18,311 Expenses: Equipment rental fee- Yipeng - 162,927 - 325,229 Repayment: Other receivable- GZ Highpower - - 543,447 - </t>
  </si>
  <si>
    <t>The Company and basis of presentation (Details Textual)</t>
  </si>
  <si>
    <t>12 Months Ended</t>
  </si>
  <si>
    <t>Collaborative Arrangements and Non-collaborative Arrangement Transactions [Line Items]</t>
  </si>
  <si>
    <t>Concentration Risk, Percentage</t>
  </si>
  <si>
    <t>10.00%</t>
  </si>
  <si>
    <t>Accounts Receivable [Member]</t>
  </si>
  <si>
    <t>10.10%</t>
  </si>
  <si>
    <t>Supplier Concentration Risk [Member]</t>
  </si>
  <si>
    <t>12.00%</t>
  </si>
  <si>
    <t>13.30%</t>
  </si>
  <si>
    <t>Hong Kong Highpower Technology Company Limited [Member]</t>
  </si>
  <si>
    <t>Equity Method Investment, Ownership Percentage</t>
  </si>
  <si>
    <t>100.00%</t>
  </si>
  <si>
    <t>Revenue Recognition (Details) - USD ($)</t>
  </si>
  <si>
    <t>Revenue, Net</t>
  </si>
  <si>
    <t>Lithium Business [Member]</t>
  </si>
  <si>
    <t>Ni-MH Batteries and Accessories [Member]</t>
  </si>
  <si>
    <t>China Mainland [Member]</t>
  </si>
  <si>
    <t>China Mainland [Member] | Lithium Business [Member]</t>
  </si>
  <si>
    <t>China Mainland [Member] | Ni-MH Batteries and Accessories [Member]</t>
  </si>
  <si>
    <t>Asia, others [Member]</t>
  </si>
  <si>
    <t>Asia, others [Member] | Lithium Business [Member]</t>
  </si>
  <si>
    <t>Asia, others [Member] | Ni-MH Batteries and Accessories [Member]</t>
  </si>
  <si>
    <t>Europe [Member]</t>
  </si>
  <si>
    <t>Europe [Member] | Lithium Business [Member]</t>
  </si>
  <si>
    <t>Europe [Member] | Ni-MH Batteries and Accessories [Member]</t>
  </si>
  <si>
    <t>North America [Member]</t>
  </si>
  <si>
    <t>North America [Member] | Lithium Business [Member]</t>
  </si>
  <si>
    <t>North America [Member] | Ni-MH Batteries and Accessories [Member]</t>
  </si>
  <si>
    <t>Other [Member]</t>
  </si>
  <si>
    <t>Other [Member] | Lithium Business [Member]</t>
  </si>
  <si>
    <t>Other [Member] | Ni-MH Batteries and Accessories [Member]</t>
  </si>
  <si>
    <t>Accounts receivable, net (Details) - USD ($)</t>
  </si>
  <si>
    <t>Less: allowance for doubtful accounts</t>
  </si>
  <si>
    <t>Inventories (Details) - USD ($)</t>
  </si>
  <si>
    <t>Raw materials</t>
  </si>
  <si>
    <t>Work in progress</t>
  </si>
  <si>
    <t>Finished goods</t>
  </si>
  <si>
    <t>Packing materials</t>
  </si>
  <si>
    <t>Consumables</t>
  </si>
  <si>
    <t>Property, plant and equipment, net (Details) - USD ($)</t>
  </si>
  <si>
    <t>Cost</t>
  </si>
  <si>
    <t>Construction in progress</t>
  </si>
  <si>
    <t>Furniture, fixtures and office equipment</t>
  </si>
  <si>
    <t>Leasehold improvement</t>
  </si>
  <si>
    <t>Machinery and equipment</t>
  </si>
  <si>
    <t>Motor vehicles</t>
  </si>
  <si>
    <t>Buildings</t>
  </si>
  <si>
    <t>Property, plant and equipment, cost</t>
  </si>
  <si>
    <t>Less: accumulated depreciation</t>
  </si>
  <si>
    <t>Property, plant and equipment, net (Details Textual) - USD ($)</t>
  </si>
  <si>
    <t>Property, Plant and Equipment [Line Items]</t>
  </si>
  <si>
    <t>Depreciation</t>
  </si>
  <si>
    <t>Property, Plant And Equipment, Deductions For Government Grants</t>
  </si>
  <si>
    <t>Pledged Assets Not Separately Reported Property Plant And Equipment</t>
  </si>
  <si>
    <t>Huizhou Facilities [Member]</t>
  </si>
  <si>
    <t>Ganzhou Facilities [Member]</t>
  </si>
  <si>
    <t>Long-term investments (Details) - USD ($)</t>
  </si>
  <si>
    <t>Long-term Investments</t>
  </si>
  <si>
    <t>Ganzhou Highpower Technology Company Limited [Member]</t>
  </si>
  <si>
    <t>Equity method investment</t>
  </si>
  <si>
    <t>[1]</t>
  </si>
  <si>
    <t>Equity method investment, Ownership Percentage</t>
  </si>
  <si>
    <t>31.294%</t>
  </si>
  <si>
    <t>Shenzhen Highpower Technology Company Limited [Member]</t>
  </si>
  <si>
    <t>[2]</t>
  </si>
  <si>
    <t>49.00%</t>
  </si>
  <si>
    <t>Huizhou Yipeng Energy Technology Co Ltd [Member]</t>
  </si>
  <si>
    <t>Cost method investment</t>
  </si>
  <si>
    <t>[3]</t>
  </si>
  <si>
    <t>Cost Method Investments Ownership Percentage</t>
  </si>
  <si>
    <t>4.654%</t>
  </si>
  <si>
    <t>Investment in GZ Highpower On December 21, 2017, after the completion of the capital increase to GZ Highpower by other shareholders, the Company lost the controlling power over GZ Highpower and deconsolidated GZ Highpower. Thereafter, the investment was recorded under the equity method. The equity in earnings of investee was $179,964 and $336,214 for the three and six months ended June 30, 2018.</t>
  </si>
  <si>
    <t>Investment in V-power On February 28, 2018, the Company signed an investment agreement (the “Agreement”) with a related company and a group of individuals (the “Founder Team”) with an aggregate amount of RMB4.9 million (approximately $0.7 million) for 49% of the equity interest of V-power, which was recorded under the equity method. Pursuant to the terms of the Agreement, the Company shall complete the capital injection to V-power no later than December 31, 2018. In addition, the Company agrees to transfer the 15% of original equity interest of V-power to the Founder Team as compensation under voluntary assignment as any of the following requirements met: 1. annual sales revenue higher or equal to RMB30 million before the first capital increase of V-power; 2. valuation of V-power higher or equal to RMB30 million before equity issuance. As of June 30, 2018, the Company injected RMB2.1million (approximately $0.3 million) to V-power, and the unpaid amount was recorded as amount due to a related party (See Note 16). The equity in loss of investee was $19,894 for the three and six months ended June 30, 2018, respectively.</t>
  </si>
  <si>
    <t>Investment in Yipeng In 2017, after the completion of the capital injection to Yipeng and the equity transfer payment received by the Company from the other shareholder, the Company’s equity ownership in Yipeng decreased from 35.4% to 4.654%, and the Company lost the ability to exercises significant influence over Yipeng, discontinued the use of equity method and applied the cost method in accounting. The equity in loss of investee was $41,607 for the three months ended June 30, 2017. The equity in earnings of investee was $105,325 for the six months ended June 30, 2017.</t>
  </si>
  <si>
    <t>Long-term investments (Details Textual) ¥ in Millions</t>
  </si>
  <si>
    <t>1 Months Ended</t>
  </si>
  <si>
    <t>Feb. 28, 2018USD ($)</t>
  </si>
  <si>
    <t>Jun. 30, 2018USD ($)</t>
  </si>
  <si>
    <t>Jun. 30, 2017USD ($)</t>
  </si>
  <si>
    <t>Jun. 30, 2018CNY (¥)</t>
  </si>
  <si>
    <t>Feb. 28, 2018CNY (¥)</t>
  </si>
  <si>
    <t>Dec. 31, 2017USD ($)</t>
  </si>
  <si>
    <t>Income (Loss) from Equity Method Investments</t>
  </si>
  <si>
    <t>Equity Method Investment, Additional Information</t>
  </si>
  <si>
    <t>In addition, the Company agrees to transfer the 15% of original equity interest of V-power to the Founder Team as compensation under voluntary assignment as any of the following requirements met: 1. annual sales revenue higher or equal to RMB30 million before the first capital increase of V-power; 2. valuation of V-power higher or equal to RMB30 million before equity issuance.</t>
  </si>
  <si>
    <t>Minimum [Member]</t>
  </si>
  <si>
    <t>35.40%</t>
  </si>
  <si>
    <t>Maximum [Member]</t>
  </si>
  <si>
    <t>Shenzhen V-power Innovative Technology Co Ltd [Member]</t>
  </si>
  <si>
    <t>Equity Method Investments</t>
  </si>
  <si>
    <t>GZ Highpower [Member]</t>
  </si>
  <si>
    <t>Yipeng Energy Technology Co. Ltd [Member]</t>
  </si>
  <si>
    <t>V Power [Member]</t>
  </si>
  <si>
    <t>Related Party Transaction, Due from (to) Related Party</t>
  </si>
  <si>
    <t>Taxation (Details) - USD ($)</t>
  </si>
  <si>
    <t>Schedule Of Taxation [Line Items]</t>
  </si>
  <si>
    <t>Current</t>
  </si>
  <si>
    <t>Deferred</t>
  </si>
  <si>
    <t>Total income taxes expenses</t>
  </si>
  <si>
    <t>Taxation (Details 1) - USD ($)</t>
  </si>
  <si>
    <t>Income before tax</t>
  </si>
  <si>
    <t>Provision for income taxes at PRC statutory income tax rate (25%)</t>
  </si>
  <si>
    <t>Impact of different tax rates in other jurisdictions</t>
  </si>
  <si>
    <t>Effect of PRC preferential tax rate</t>
  </si>
  <si>
    <t>R&amp;D expenses eligible for super deduction</t>
  </si>
  <si>
    <t>Other non-deductible expenses</t>
  </si>
  <si>
    <t>Change in valuation allowance of deferred tax assets</t>
  </si>
  <si>
    <t>Taxation (Details 2) - USD ($)</t>
  </si>
  <si>
    <t>Tax loss carry-forward</t>
  </si>
  <si>
    <t>Allowance for doubtful receivables</t>
  </si>
  <si>
    <t>Impairment for inventory</t>
  </si>
  <si>
    <t>Difference for sales cut-off</t>
  </si>
  <si>
    <t>Property, plant and equipment subsidized by government grant</t>
  </si>
  <si>
    <t>Impairment for property, plant and equipment</t>
  </si>
  <si>
    <t>Total gross deferred tax assets</t>
  </si>
  <si>
    <t>Valuation allowance</t>
  </si>
  <si>
    <t>Total net deferred tax assets</t>
  </si>
  <si>
    <t>Taxation (Details Textual) - USD ($)</t>
  </si>
  <si>
    <t>May 01, 2018</t>
  </si>
  <si>
    <t>Dec. 31, 2018</t>
  </si>
  <si>
    <t>Effective Income Tax Rate Reconciliation, at Federal Statutory Income Tax Rate, Percent</t>
  </si>
  <si>
    <t>34.00%</t>
  </si>
  <si>
    <t>Valuation Allowance, Deferred Tax Asset, Increase (Decrease), Amount</t>
  </si>
  <si>
    <t>Scenario, Plan [Member]</t>
  </si>
  <si>
    <t>21.00%</t>
  </si>
  <si>
    <t>HONG KONG</t>
  </si>
  <si>
    <t>Corporate Income Tax Percentage</t>
  </si>
  <si>
    <t>16.50%</t>
  </si>
  <si>
    <t>Operating Loss Carryforwards</t>
  </si>
  <si>
    <t>CHINA</t>
  </si>
  <si>
    <t>Income Tax Exemption Percentage</t>
  </si>
  <si>
    <t>15.00%</t>
  </si>
  <si>
    <t>Operating Loss Carryforwards, Expiration Year</t>
  </si>
  <si>
    <t>CHINA | National High-tech Enterprise [Member]</t>
  </si>
  <si>
    <t>Income Tax Exemption Percentage After Expiration</t>
  </si>
  <si>
    <t>25.00%</t>
  </si>
  <si>
    <t>UNITED STATES</t>
  </si>
  <si>
    <t>Value Added Tax Percentage Of Revenue</t>
  </si>
  <si>
    <t>17.00%</t>
  </si>
  <si>
    <t>16.00%</t>
  </si>
  <si>
    <t>Notes payable (Details Textual) - USD ($)</t>
  </si>
  <si>
    <t>Short-term Debt [Line Items]</t>
  </si>
  <si>
    <t>Short-term Bank Loans and Notes Payable</t>
  </si>
  <si>
    <t>Short-term loans (Details Textual) - USD ($)</t>
  </si>
  <si>
    <t>Interest Expense, Short-term Borrowings, Total</t>
  </si>
  <si>
    <t>Chief Executive Officer [Member]</t>
  </si>
  <si>
    <t>Time Deposits</t>
  </si>
  <si>
    <t>Bank Time Deposits [Member]</t>
  </si>
  <si>
    <t>Restricted Cash and Cash Equivalents</t>
  </si>
  <si>
    <t>Debt Instrument, Interest Rate, Stated Percentage</t>
  </si>
  <si>
    <t>5.00%</t>
  </si>
  <si>
    <t>6.5102%</t>
  </si>
  <si>
    <t>5.8725%</t>
  </si>
  <si>
    <t>Non-financial institution borrowings (Details Textual) - USD ($)</t>
  </si>
  <si>
    <t>Proceeds from Other Short-term Debt</t>
  </si>
  <si>
    <t>Third Party Nonfinancial Institution [Member]</t>
  </si>
  <si>
    <t>Debt Instrument, Interest Rate, Effective Percentage</t>
  </si>
  <si>
    <t>5.66%</t>
  </si>
  <si>
    <t>Individual Lender [Member]</t>
  </si>
  <si>
    <t>Other Debt Obligations [Member]</t>
  </si>
  <si>
    <t>Interest Expense, Debt</t>
  </si>
  <si>
    <t>Lines of credit (Details Textual) - USD ($) $ in Millions</t>
  </si>
  <si>
    <t>Line of Credit Facility [Line Items]</t>
  </si>
  <si>
    <t>Long-term Line of Credit</t>
  </si>
  <si>
    <t>Line of Credit Facility, Remaining Borrowing Capacity</t>
  </si>
  <si>
    <t>Line of Credit Facility, Initiation Date</t>
  </si>
  <si>
    <t>Jul. 1,
		2018</t>
  </si>
  <si>
    <t>Mar. 1,
		2018</t>
  </si>
  <si>
    <t>Line of Credit Facility, Expiration Date</t>
  </si>
  <si>
    <t>Jul. 31,
		2019</t>
  </si>
  <si>
    <t>Earnings per share (Details) - USD ($)</t>
  </si>
  <si>
    <t>Numerator:</t>
  </si>
  <si>
    <t>Weighted-average shares outstanding</t>
  </si>
  <si>
    <t>- Dilutive effects of equity incentive awards</t>
  </si>
  <si>
    <t>Net income per share:</t>
  </si>
  <si>
    <t>Defined contribution plan (Details Textual) - USD ($)</t>
  </si>
  <si>
    <t>Defined Contribution Plan, Cost Recognized</t>
  </si>
  <si>
    <t>Segment information (Details) - USD ($)</t>
  </si>
  <si>
    <t>Segment Reporting Information [Line Items]</t>
  </si>
  <si>
    <t>Cost of Sales</t>
  </si>
  <si>
    <t>Gross Profit</t>
  </si>
  <si>
    <t>Lithium Batteries [Member]</t>
  </si>
  <si>
    <t>Ni-MH Batteries [Member]</t>
  </si>
  <si>
    <t>New Materials [Member]</t>
  </si>
  <si>
    <t>Segment information (Details 1) - USD ($)</t>
  </si>
  <si>
    <t>Total Assets</t>
  </si>
  <si>
    <t>Segment information (Details 2) - USD ($)</t>
  </si>
  <si>
    <t>Revenues from External Customers and Long-Lived Assets [Line Items]</t>
  </si>
  <si>
    <t>Others [Member]</t>
  </si>
  <si>
    <t>Segment information (Details 3) - USD ($)</t>
  </si>
  <si>
    <t>Related party balance and transaction (Details) - USD ($)</t>
  </si>
  <si>
    <t>Other receivable</t>
  </si>
  <si>
    <t>Amount due from a related party- GZ Highpower</t>
  </si>
  <si>
    <t>Other payable-investment (1)</t>
  </si>
  <si>
    <t>Amount due to a related party- V-power</t>
  </si>
  <si>
    <t>The Company signed an investment agreement with an aggregate amount of RMB4.9 million (approximately $0.7 million) in investing for 49% of the equity interest of V-power which was set up on March 1, 2018. On April 28, 2018, the Company injected RMB2.1million (approximately $0.3 million) to V-power, and the unpaid amount was recorded as amount due to a related party. (See Note 7)</t>
  </si>
  <si>
    <t>Related party balance and transaction (Details 1) - USD ($)</t>
  </si>
  <si>
    <t>Income:</t>
  </si>
  <si>
    <t>Sales</t>
  </si>
  <si>
    <t>Expenses:</t>
  </si>
  <si>
    <t>Yipeng [Member]</t>
  </si>
  <si>
    <t>Rental income</t>
  </si>
  <si>
    <t>Equipment rental fee</t>
  </si>
  <si>
    <t>Related party balance and transaction (Details Textual) ¥ in Millions, $ in Million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368308</v>
      </c>
    </row>
    <row r="11" spans="1:3">
      <c r="A11" s="4" t="s">
        <v>17</v>
      </c>
      <c r="B11" s="4" t="s">
        <v>18</v>
      </c>
    </row>
    <row r="12" spans="1:3">
      <c r="A12" s="4" t="s">
        <v>19</v>
      </c>
      <c r="B12" s="4" t="s">
        <v>20</v>
      </c>
    </row>
    <row r="13" spans="1:3">
      <c r="A13" s="4" t="s">
        <v>21</v>
      </c>
      <c r="B13" s="4" t="s">
        <v>22</v>
      </c>
    </row>
    <row r="14" spans="1:3">
      <c r="A14" s="4" t="s">
        <v>23</v>
      </c>
      <c r="C14" s="5" t="n">
        <v>155596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2</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9</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7</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8</v>
      </c>
      <c r="B1" s="2" t="s">
        <v>1</v>
      </c>
    </row>
    <row r="2" spans="1:2">
      <c r="B2" s="2" t="s">
        <v>2</v>
      </c>
    </row>
    <row r="3" spans="1:2">
      <c r="A3" s="3" t="s">
        <v>175</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280576</v>
      </c>
      <c r="C3" s="7" t="n">
        <v>14502171</v>
      </c>
    </row>
    <row r="4" spans="1:3">
      <c r="A4" s="4" t="s">
        <v>28</v>
      </c>
      <c r="B4" s="5" t="n">
        <v>30159389</v>
      </c>
      <c r="C4" s="5" t="n">
        <v>25953946</v>
      </c>
    </row>
    <row r="5" spans="1:3">
      <c r="A5" s="4" t="s">
        <v>29</v>
      </c>
      <c r="B5" s="5" t="n">
        <v>61440575</v>
      </c>
      <c r="C5" s="5" t="n">
        <v>58252999</v>
      </c>
    </row>
    <row r="6" spans="1:3">
      <c r="A6" s="4" t="s">
        <v>30</v>
      </c>
      <c r="B6" s="5" t="n">
        <v>432320</v>
      </c>
      <c r="C6" s="5" t="n">
        <v>1165838</v>
      </c>
    </row>
    <row r="7" spans="1:3">
      <c r="A7" s="4" t="s">
        <v>31</v>
      </c>
      <c r="B7" s="5" t="n">
        <v>1611947</v>
      </c>
      <c r="C7" s="5" t="n">
        <v>2606517</v>
      </c>
    </row>
    <row r="8" spans="1:3">
      <c r="A8" s="4" t="s">
        <v>32</v>
      </c>
      <c r="B8" s="5" t="n">
        <v>8031483</v>
      </c>
      <c r="C8" s="5" t="n">
        <v>6050531</v>
      </c>
    </row>
    <row r="9" spans="1:3">
      <c r="A9" s="4" t="s">
        <v>33</v>
      </c>
      <c r="B9" s="5" t="n">
        <v>9401564</v>
      </c>
      <c r="C9" s="5" t="n">
        <v>4268527</v>
      </c>
    </row>
    <row r="10" spans="1:3">
      <c r="A10" s="4" t="s">
        <v>34</v>
      </c>
      <c r="B10" s="5" t="n">
        <v>0</v>
      </c>
      <c r="C10" s="5" t="n">
        <v>236436</v>
      </c>
    </row>
    <row r="11" spans="1:3">
      <c r="A11" s="4" t="s">
        <v>35</v>
      </c>
      <c r="B11" s="5" t="n">
        <v>69200672</v>
      </c>
      <c r="C11" s="5" t="n">
        <v>42946644</v>
      </c>
    </row>
    <row r="12" spans="1:3">
      <c r="A12" s="4" t="s">
        <v>36</v>
      </c>
      <c r="B12" s="5" t="n">
        <v>187558526</v>
      </c>
      <c r="C12" s="5" t="n">
        <v>155983609</v>
      </c>
    </row>
    <row r="13" spans="1:3">
      <c r="A13" s="4" t="s">
        <v>37</v>
      </c>
      <c r="B13" s="5" t="n">
        <v>48135151</v>
      </c>
      <c r="C13" s="5" t="n">
        <v>46520776</v>
      </c>
    </row>
    <row r="14" spans="1:3">
      <c r="A14" s="4" t="s">
        <v>38</v>
      </c>
      <c r="B14" s="5" t="n">
        <v>3992080</v>
      </c>
      <c r="C14" s="5" t="n">
        <v>3715445</v>
      </c>
    </row>
    <row r="15" spans="1:3">
      <c r="A15" s="4" t="s">
        <v>39</v>
      </c>
      <c r="B15" s="5" t="n">
        <v>2564161</v>
      </c>
      <c r="C15" s="5" t="n">
        <v>2639631</v>
      </c>
    </row>
    <row r="16" spans="1:3">
      <c r="A16" s="4" t="s">
        <v>40</v>
      </c>
      <c r="B16" s="5" t="n">
        <v>747186</v>
      </c>
      <c r="C16" s="5" t="n">
        <v>748431</v>
      </c>
    </row>
    <row r="17" spans="1:3">
      <c r="A17" s="4" t="s">
        <v>41</v>
      </c>
      <c r="B17" s="5" t="n">
        <v>1219521</v>
      </c>
      <c r="C17" s="5" t="n">
        <v>750267</v>
      </c>
    </row>
    <row r="18" spans="1:3">
      <c r="A18" s="4" t="s">
        <v>42</v>
      </c>
      <c r="B18" s="5" t="n">
        <v>10790882</v>
      </c>
      <c r="C18" s="5" t="n">
        <v>9906379</v>
      </c>
    </row>
    <row r="19" spans="1:3">
      <c r="A19" s="4" t="s">
        <v>43</v>
      </c>
      <c r="B19" s="5" t="n">
        <v>255007507</v>
      </c>
      <c r="C19" s="5" t="n">
        <v>220264538</v>
      </c>
    </row>
    <row r="20" spans="1:3">
      <c r="A20" s="3" t="s">
        <v>44</v>
      </c>
    </row>
    <row r="21" spans="1:3">
      <c r="A21" s="4" t="s">
        <v>45</v>
      </c>
      <c r="B21" s="5" t="n">
        <v>80534723</v>
      </c>
      <c r="C21" s="5" t="n">
        <v>60368012</v>
      </c>
    </row>
    <row r="22" spans="1:3">
      <c r="A22" s="4" t="s">
        <v>46</v>
      </c>
      <c r="B22" s="5" t="n">
        <v>758059</v>
      </c>
      <c r="C22" s="5" t="n">
        <v>309638</v>
      </c>
    </row>
    <row r="23" spans="1:3">
      <c r="A23" s="4" t="s">
        <v>47</v>
      </c>
      <c r="B23" s="5" t="n">
        <v>25080521</v>
      </c>
      <c r="C23" s="5" t="n">
        <v>10128646</v>
      </c>
    </row>
    <row r="24" spans="1:3">
      <c r="A24" s="4" t="s">
        <v>48</v>
      </c>
      <c r="B24" s="5" t="n">
        <v>9069335</v>
      </c>
      <c r="C24" s="5" t="n">
        <v>10756158</v>
      </c>
    </row>
    <row r="25" spans="1:3">
      <c r="A25" s="4" t="s">
        <v>49</v>
      </c>
      <c r="B25" s="5" t="n">
        <v>51710779</v>
      </c>
      <c r="C25" s="5" t="n">
        <v>54859478</v>
      </c>
    </row>
    <row r="26" spans="1:3">
      <c r="A26" s="4" t="s">
        <v>50</v>
      </c>
      <c r="B26" s="5" t="n">
        <v>689790</v>
      </c>
      <c r="C26" s="5" t="n">
        <v>0</v>
      </c>
    </row>
    <row r="27" spans="1:3">
      <c r="A27" s="4" t="s">
        <v>51</v>
      </c>
      <c r="B27" s="5" t="n">
        <v>423236</v>
      </c>
      <c r="C27" s="5" t="n">
        <v>0</v>
      </c>
    </row>
    <row r="28" spans="1:3">
      <c r="A28" s="4" t="s">
        <v>52</v>
      </c>
      <c r="B28" s="5" t="n">
        <v>15338570</v>
      </c>
      <c r="C28" s="5" t="n">
        <v>12243345</v>
      </c>
    </row>
    <row r="29" spans="1:3">
      <c r="A29" s="4" t="s">
        <v>53</v>
      </c>
      <c r="B29" s="5" t="n">
        <v>3225973</v>
      </c>
      <c r="C29" s="5" t="n">
        <v>3609391</v>
      </c>
    </row>
    <row r="30" spans="1:3">
      <c r="A30" s="4" t="s">
        <v>54</v>
      </c>
      <c r="B30" s="5" t="n">
        <v>186830986</v>
      </c>
      <c r="C30" s="5" t="n">
        <v>152274668</v>
      </c>
    </row>
    <row r="31" spans="1:3">
      <c r="A31" s="4" t="s">
        <v>55</v>
      </c>
      <c r="B31" s="5" t="n">
        <v>0</v>
      </c>
      <c r="C31" s="5" t="n">
        <v>777685</v>
      </c>
    </row>
    <row r="32" spans="1:3">
      <c r="A32" s="4" t="s">
        <v>56</v>
      </c>
      <c r="B32" s="5" t="n">
        <v>186830986</v>
      </c>
      <c r="C32" s="5" t="n">
        <v>153052353</v>
      </c>
    </row>
    <row r="33" spans="1:3">
      <c r="A33" s="4" t="s">
        <v>57</v>
      </c>
      <c r="B33" s="4" t="s">
        <v>58</v>
      </c>
      <c r="C33" s="4" t="s">
        <v>58</v>
      </c>
    </row>
    <row r="34" spans="1:3">
      <c r="A34" s="3" t="s">
        <v>59</v>
      </c>
    </row>
    <row r="35" spans="1:3">
      <c r="A35" s="4" t="s">
        <v>60</v>
      </c>
      <c r="B35" s="5" t="n">
        <v>0</v>
      </c>
      <c r="C35" s="5" t="n">
        <v>0</v>
      </c>
    </row>
    <row r="36" spans="1:3">
      <c r="A36" s="4" t="s">
        <v>61</v>
      </c>
      <c r="B36" s="5" t="n">
        <v>1556</v>
      </c>
      <c r="C36" s="5" t="n">
        <v>1551</v>
      </c>
    </row>
    <row r="37" spans="1:3">
      <c r="A37" s="4" t="s">
        <v>62</v>
      </c>
      <c r="B37" s="5" t="n">
        <v>13410368</v>
      </c>
      <c r="C37" s="5" t="n">
        <v>12709756</v>
      </c>
    </row>
    <row r="38" spans="1:3">
      <c r="A38" s="4" t="s">
        <v>63</v>
      </c>
      <c r="B38" s="5" t="n">
        <v>6549815</v>
      </c>
      <c r="C38" s="5" t="n">
        <v>6549815</v>
      </c>
    </row>
    <row r="39" spans="1:3">
      <c r="A39" s="4" t="s">
        <v>64</v>
      </c>
      <c r="B39" s="5" t="n">
        <v>46076947</v>
      </c>
      <c r="C39" s="5" t="n">
        <v>44481568</v>
      </c>
    </row>
    <row r="40" spans="1:3">
      <c r="A40" s="4" t="s">
        <v>65</v>
      </c>
      <c r="B40" s="5" t="n">
        <v>2137835</v>
      </c>
      <c r="C40" s="5" t="n">
        <v>3469495</v>
      </c>
    </row>
    <row r="41" spans="1:3">
      <c r="A41" s="4" t="s">
        <v>66</v>
      </c>
      <c r="B41" s="5" t="n">
        <v>68176521</v>
      </c>
      <c r="C41" s="5" t="n">
        <v>67212185</v>
      </c>
    </row>
    <row r="42" spans="1:3">
      <c r="A42" s="4" t="s">
        <v>67</v>
      </c>
      <c r="B42" s="7" t="n">
        <v>255007507</v>
      </c>
      <c r="C42" s="7" t="n">
        <v>2202645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4</v>
      </c>
      <c r="B1" s="2" t="s">
        <v>1</v>
      </c>
    </row>
    <row r="2" spans="1:2">
      <c r="B2" s="2" t="s">
        <v>2</v>
      </c>
    </row>
    <row r="3" spans="1:2">
      <c r="A3" s="3" t="s">
        <v>149</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153</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0</v>
      </c>
      <c r="B1" s="2" t="s">
        <v>1</v>
      </c>
    </row>
    <row r="2" spans="1:2">
      <c r="B2" s="2" t="s">
        <v>2</v>
      </c>
    </row>
    <row r="3" spans="1:2">
      <c r="A3" s="3" t="s">
        <v>156</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159</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v>
      </c>
    </row>
    <row r="3" spans="1:2">
      <c r="A3" s="3" t="s">
        <v>162</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165</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169</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v>
      </c>
      <c r="B1" s="2" t="s">
        <v>2</v>
      </c>
      <c r="C1" s="2" t="s">
        <v>25</v>
      </c>
    </row>
    <row r="2" spans="1:3">
      <c r="A2" s="4" t="s">
        <v>69</v>
      </c>
      <c r="B2" s="8" t="n">
        <v>0.0001</v>
      </c>
      <c r="C2" s="8" t="n">
        <v>0.0001</v>
      </c>
    </row>
    <row r="3" spans="1:3">
      <c r="A3" s="4" t="s">
        <v>70</v>
      </c>
      <c r="B3" s="5" t="n">
        <v>10000000</v>
      </c>
      <c r="C3" s="5" t="n">
        <v>10000000</v>
      </c>
    </row>
    <row r="4" spans="1:3">
      <c r="A4" s="4" t="s">
        <v>71</v>
      </c>
      <c r="B4" s="5" t="n">
        <v>0</v>
      </c>
      <c r="C4" s="5" t="n">
        <v>0</v>
      </c>
    </row>
    <row r="5" spans="1:3">
      <c r="A5" s="4" t="s">
        <v>72</v>
      </c>
      <c r="B5" s="5" t="n">
        <v>0</v>
      </c>
      <c r="C5" s="5" t="n">
        <v>0</v>
      </c>
    </row>
    <row r="6" spans="1:3">
      <c r="A6" s="4" t="s">
        <v>73</v>
      </c>
      <c r="B6" s="8" t="n">
        <v>0.0001</v>
      </c>
      <c r="C6" s="8" t="n">
        <v>0.0001</v>
      </c>
    </row>
    <row r="7" spans="1:3">
      <c r="A7" s="4" t="s">
        <v>74</v>
      </c>
      <c r="B7" s="5" t="n">
        <v>100000000</v>
      </c>
      <c r="C7" s="5" t="n">
        <v>100000000</v>
      </c>
    </row>
    <row r="8" spans="1:3">
      <c r="A8" s="4" t="s">
        <v>75</v>
      </c>
      <c r="B8" s="5" t="n">
        <v>15559658</v>
      </c>
      <c r="C8" s="5" t="n">
        <v>15509658</v>
      </c>
    </row>
    <row r="9" spans="1:3">
      <c r="A9" s="4" t="s">
        <v>76</v>
      </c>
      <c r="B9" s="5" t="n">
        <v>15559658</v>
      </c>
      <c r="C9" s="5" t="n">
        <v>155096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9</v>
      </c>
      <c r="B1" s="2" t="s">
        <v>1</v>
      </c>
    </row>
    <row r="2" spans="1:2">
      <c r="B2" s="2" t="s">
        <v>2</v>
      </c>
    </row>
    <row r="3" spans="1:2">
      <c r="A3" s="3" t="s">
        <v>185</v>
      </c>
    </row>
    <row r="4" spans="1:2">
      <c r="A4" s="4" t="s">
        <v>230</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32</v>
      </c>
      <c r="B1" s="2" t="s">
        <v>1</v>
      </c>
    </row>
    <row r="2" spans="1:2">
      <c r="B2" s="2" t="s">
        <v>2</v>
      </c>
    </row>
    <row r="3" spans="1:2">
      <c r="A3" s="3" t="s">
        <v>193</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7</v>
      </c>
      <c r="B1" s="2" t="s">
        <v>1</v>
      </c>
    </row>
    <row r="2" spans="1:2">
      <c r="B2" s="2" t="s">
        <v>2</v>
      </c>
    </row>
    <row r="3" spans="1:2">
      <c r="A3" s="3" t="s">
        <v>197</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42</v>
      </c>
      <c r="B1" s="2" t="s">
        <v>78</v>
      </c>
      <c r="D1" s="2" t="s">
        <v>1</v>
      </c>
      <c r="F1" s="2" t="s">
        <v>243</v>
      </c>
    </row>
    <row r="2" spans="1:6">
      <c r="B2" s="2" t="s">
        <v>2</v>
      </c>
      <c r="C2" s="2" t="s">
        <v>79</v>
      </c>
      <c r="D2" s="2" t="s">
        <v>2</v>
      </c>
      <c r="E2" s="2" t="s">
        <v>79</v>
      </c>
      <c r="F2" s="2" t="s">
        <v>25</v>
      </c>
    </row>
    <row r="3" spans="1:6">
      <c r="A3" s="3" t="s">
        <v>244</v>
      </c>
    </row>
    <row r="4" spans="1:6">
      <c r="A4" s="4" t="s">
        <v>245</v>
      </c>
      <c r="B4" s="4" t="s">
        <v>246</v>
      </c>
      <c r="C4" s="4" t="s">
        <v>246</v>
      </c>
      <c r="D4" s="4" t="s">
        <v>246</v>
      </c>
      <c r="E4" s="4" t="s">
        <v>246</v>
      </c>
    </row>
    <row r="5" spans="1:6">
      <c r="A5" s="4" t="s">
        <v>247</v>
      </c>
    </row>
    <row r="6" spans="1:6">
      <c r="A6" s="3" t="s">
        <v>244</v>
      </c>
    </row>
    <row r="7" spans="1:6">
      <c r="A7" s="4" t="s">
        <v>245</v>
      </c>
      <c r="D7" s="4" t="s">
        <v>246</v>
      </c>
      <c r="F7" s="4" t="s">
        <v>248</v>
      </c>
    </row>
    <row r="8" spans="1:6">
      <c r="A8" s="4" t="s">
        <v>249</v>
      </c>
    </row>
    <row r="9" spans="1:6">
      <c r="A9" s="3" t="s">
        <v>244</v>
      </c>
    </row>
    <row r="10" spans="1:6">
      <c r="A10" s="4" t="s">
        <v>245</v>
      </c>
      <c r="B10" s="4" t="s">
        <v>250</v>
      </c>
      <c r="C10" s="4" t="s">
        <v>246</v>
      </c>
      <c r="D10" s="4" t="s">
        <v>251</v>
      </c>
      <c r="E10" s="4" t="s">
        <v>246</v>
      </c>
    </row>
    <row r="11" spans="1:6">
      <c r="A11" s="4" t="s">
        <v>252</v>
      </c>
    </row>
    <row r="12" spans="1:6">
      <c r="A12" s="3" t="s">
        <v>244</v>
      </c>
    </row>
    <row r="13" spans="1:6">
      <c r="A13" s="4" t="s">
        <v>253</v>
      </c>
      <c r="B13" s="4" t="s">
        <v>254</v>
      </c>
      <c r="D13" s="4" t="s">
        <v>25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255</v>
      </c>
      <c r="B1" s="2" t="s">
        <v>78</v>
      </c>
      <c r="D1" s="2" t="s">
        <v>1</v>
      </c>
    </row>
    <row r="2" spans="1:5">
      <c r="B2" s="2" t="s">
        <v>2</v>
      </c>
      <c r="C2" s="2" t="s">
        <v>79</v>
      </c>
      <c r="D2" s="2" t="s">
        <v>2</v>
      </c>
      <c r="E2" s="2" t="s">
        <v>79</v>
      </c>
    </row>
    <row r="3" spans="1:5">
      <c r="A3" s="4" t="s">
        <v>256</v>
      </c>
      <c r="B3" s="7" t="n">
        <v>64923960</v>
      </c>
      <c r="C3" s="7" t="n">
        <v>51699930</v>
      </c>
      <c r="D3" s="7" t="n">
        <v>114707413</v>
      </c>
      <c r="E3" s="7" t="n">
        <v>93566778</v>
      </c>
    </row>
    <row r="4" spans="1:5">
      <c r="A4" s="4" t="s">
        <v>257</v>
      </c>
    </row>
    <row r="5" spans="1:5">
      <c r="A5" s="4" t="s">
        <v>256</v>
      </c>
      <c r="B5" s="5" t="n">
        <v>48503856</v>
      </c>
      <c r="D5" s="5" t="n">
        <v>85100511</v>
      </c>
    </row>
    <row r="6" spans="1:5">
      <c r="A6" s="4" t="s">
        <v>258</v>
      </c>
    </row>
    <row r="7" spans="1:5">
      <c r="A7" s="4" t="s">
        <v>256</v>
      </c>
      <c r="B7" s="5" t="n">
        <v>16420104</v>
      </c>
      <c r="D7" s="5" t="n">
        <v>29606902</v>
      </c>
    </row>
    <row r="8" spans="1:5">
      <c r="A8" s="4" t="s">
        <v>259</v>
      </c>
    </row>
    <row r="9" spans="1:5">
      <c r="A9" s="4" t="s">
        <v>256</v>
      </c>
      <c r="B9" s="5" t="n">
        <v>32880005</v>
      </c>
      <c r="C9" s="5" t="n">
        <v>32086138</v>
      </c>
      <c r="D9" s="5" t="n">
        <v>61185768</v>
      </c>
      <c r="E9" s="5" t="n">
        <v>54247730</v>
      </c>
    </row>
    <row r="10" spans="1:5">
      <c r="A10" s="4" t="s">
        <v>260</v>
      </c>
    </row>
    <row r="11" spans="1:5">
      <c r="A11" s="4" t="s">
        <v>256</v>
      </c>
      <c r="B11" s="5" t="n">
        <v>24282910</v>
      </c>
      <c r="D11" s="5" t="n">
        <v>46873862</v>
      </c>
    </row>
    <row r="12" spans="1:5">
      <c r="A12" s="4" t="s">
        <v>261</v>
      </c>
    </row>
    <row r="13" spans="1:5">
      <c r="A13" s="4" t="s">
        <v>256</v>
      </c>
      <c r="B13" s="5" t="n">
        <v>8597095</v>
      </c>
      <c r="D13" s="5" t="n">
        <v>14311906</v>
      </c>
    </row>
    <row r="14" spans="1:5">
      <c r="A14" s="4" t="s">
        <v>262</v>
      </c>
    </row>
    <row r="15" spans="1:5">
      <c r="A15" s="4" t="s">
        <v>256</v>
      </c>
      <c r="B15" s="5" t="n">
        <v>25183900</v>
      </c>
      <c r="C15" s="5" t="n">
        <v>12092612</v>
      </c>
      <c r="D15" s="5" t="n">
        <v>40938296</v>
      </c>
      <c r="E15" s="5" t="n">
        <v>25788170</v>
      </c>
    </row>
    <row r="16" spans="1:5">
      <c r="A16" s="4" t="s">
        <v>263</v>
      </c>
    </row>
    <row r="17" spans="1:5">
      <c r="A17" s="4" t="s">
        <v>256</v>
      </c>
      <c r="B17" s="5" t="n">
        <v>22323852</v>
      </c>
      <c r="D17" s="5" t="n">
        <v>35094564</v>
      </c>
    </row>
    <row r="18" spans="1:5">
      <c r="A18" s="4" t="s">
        <v>264</v>
      </c>
    </row>
    <row r="19" spans="1:5">
      <c r="A19" s="4" t="s">
        <v>256</v>
      </c>
      <c r="B19" s="5" t="n">
        <v>2860048</v>
      </c>
      <c r="D19" s="5" t="n">
        <v>5843732</v>
      </c>
    </row>
    <row r="20" spans="1:5">
      <c r="A20" s="4" t="s">
        <v>265</v>
      </c>
    </row>
    <row r="21" spans="1:5">
      <c r="A21" s="4" t="s">
        <v>256</v>
      </c>
      <c r="B21" s="5" t="n">
        <v>4849360</v>
      </c>
      <c r="C21" s="5" t="n">
        <v>3612677</v>
      </c>
      <c r="D21" s="5" t="n">
        <v>9387263</v>
      </c>
      <c r="E21" s="5" t="n">
        <v>8465407</v>
      </c>
    </row>
    <row r="22" spans="1:5">
      <c r="A22" s="4" t="s">
        <v>266</v>
      </c>
    </row>
    <row r="23" spans="1:5">
      <c r="A23" s="4" t="s">
        <v>256</v>
      </c>
      <c r="B23" s="5" t="n">
        <v>1161586</v>
      </c>
      <c r="D23" s="5" t="n">
        <v>2066755</v>
      </c>
    </row>
    <row r="24" spans="1:5">
      <c r="A24" s="4" t="s">
        <v>267</v>
      </c>
    </row>
    <row r="25" spans="1:5">
      <c r="A25" s="4" t="s">
        <v>256</v>
      </c>
      <c r="B25" s="5" t="n">
        <v>3687774</v>
      </c>
      <c r="D25" s="5" t="n">
        <v>7320508</v>
      </c>
    </row>
    <row r="26" spans="1:5">
      <c r="A26" s="4" t="s">
        <v>268</v>
      </c>
    </row>
    <row r="27" spans="1:5">
      <c r="A27" s="4" t="s">
        <v>256</v>
      </c>
      <c r="B27" s="5" t="n">
        <v>1998243</v>
      </c>
      <c r="C27" s="5" t="n">
        <v>3604935</v>
      </c>
      <c r="D27" s="5" t="n">
        <v>3163074</v>
      </c>
      <c r="E27" s="5" t="n">
        <v>4663067</v>
      </c>
    </row>
    <row r="28" spans="1:5">
      <c r="A28" s="4" t="s">
        <v>269</v>
      </c>
    </row>
    <row r="29" spans="1:5">
      <c r="A29" s="4" t="s">
        <v>256</v>
      </c>
      <c r="B29" s="5" t="n">
        <v>735508</v>
      </c>
      <c r="D29" s="5" t="n">
        <v>1065330</v>
      </c>
    </row>
    <row r="30" spans="1:5">
      <c r="A30" s="4" t="s">
        <v>270</v>
      </c>
    </row>
    <row r="31" spans="1:5">
      <c r="A31" s="4" t="s">
        <v>256</v>
      </c>
      <c r="B31" s="5" t="n">
        <v>1262735</v>
      </c>
      <c r="D31" s="5" t="n">
        <v>2097744</v>
      </c>
    </row>
    <row r="32" spans="1:5">
      <c r="A32" s="4" t="s">
        <v>271</v>
      </c>
    </row>
    <row r="33" spans="1:5">
      <c r="A33" s="4" t="s">
        <v>256</v>
      </c>
      <c r="B33" s="5" t="n">
        <v>12452</v>
      </c>
      <c r="C33" s="7" t="n">
        <v>303568</v>
      </c>
      <c r="D33" s="5" t="n">
        <v>33012</v>
      </c>
      <c r="E33" s="7" t="n">
        <v>402404</v>
      </c>
    </row>
    <row r="34" spans="1:5">
      <c r="A34" s="4" t="s">
        <v>272</v>
      </c>
    </row>
    <row r="35" spans="1:5">
      <c r="A35" s="4" t="s">
        <v>256</v>
      </c>
      <c r="B35" s="5" t="n">
        <v>0</v>
      </c>
      <c r="D35" s="5" t="n">
        <v>0</v>
      </c>
    </row>
    <row r="36" spans="1:5">
      <c r="A36" s="4" t="s">
        <v>273</v>
      </c>
    </row>
    <row r="37" spans="1:5">
      <c r="A37" s="4" t="s">
        <v>256</v>
      </c>
      <c r="B37" s="7" t="n">
        <v>12452</v>
      </c>
      <c r="D37" s="7" t="n">
        <v>3301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74</v>
      </c>
      <c r="B1" s="2" t="s">
        <v>2</v>
      </c>
      <c r="C1" s="2" t="s">
        <v>25</v>
      </c>
    </row>
    <row r="2" spans="1:3">
      <c r="A2" s="4" t="s">
        <v>120</v>
      </c>
      <c r="B2" s="7" t="n">
        <v>64623597</v>
      </c>
      <c r="C2" s="7" t="n">
        <v>61431785</v>
      </c>
    </row>
    <row r="3" spans="1:3">
      <c r="A3" s="4" t="s">
        <v>275</v>
      </c>
      <c r="B3" s="5" t="n">
        <v>3183022</v>
      </c>
      <c r="C3" s="5" t="n">
        <v>3178786</v>
      </c>
    </row>
    <row r="4" spans="1:3">
      <c r="A4" s="4" t="s">
        <v>29</v>
      </c>
      <c r="B4" s="7" t="n">
        <v>61440575</v>
      </c>
      <c r="C4" s="7" t="n">
        <v>5825299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76</v>
      </c>
      <c r="B1" s="2" t="s">
        <v>2</v>
      </c>
      <c r="C1" s="2" t="s">
        <v>25</v>
      </c>
    </row>
    <row r="2" spans="1:3">
      <c r="A2" s="4" t="s">
        <v>277</v>
      </c>
      <c r="B2" s="7" t="n">
        <v>36615871</v>
      </c>
      <c r="C2" s="7" t="n">
        <v>21428315</v>
      </c>
    </row>
    <row r="3" spans="1:3">
      <c r="A3" s="4" t="s">
        <v>278</v>
      </c>
      <c r="B3" s="5" t="n">
        <v>13137127</v>
      </c>
      <c r="C3" s="5" t="n">
        <v>6931486</v>
      </c>
    </row>
    <row r="4" spans="1:3">
      <c r="A4" s="4" t="s">
        <v>279</v>
      </c>
      <c r="B4" s="5" t="n">
        <v>19133423</v>
      </c>
      <c r="C4" s="5" t="n">
        <v>14284563</v>
      </c>
    </row>
    <row r="5" spans="1:3">
      <c r="A5" s="4" t="s">
        <v>280</v>
      </c>
      <c r="B5" s="5" t="n">
        <v>23777</v>
      </c>
      <c r="C5" s="5" t="n">
        <v>36797</v>
      </c>
    </row>
    <row r="6" spans="1:3">
      <c r="A6" s="4" t="s">
        <v>281</v>
      </c>
      <c r="B6" s="5" t="n">
        <v>290474</v>
      </c>
      <c r="C6" s="5" t="n">
        <v>265483</v>
      </c>
    </row>
    <row r="7" spans="1:3">
      <c r="A7" s="4" t="s">
        <v>35</v>
      </c>
      <c r="B7" s="7" t="n">
        <v>69200672</v>
      </c>
      <c r="C7" s="7" t="n">
        <v>429466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82</v>
      </c>
      <c r="B1" s="2" t="s">
        <v>2</v>
      </c>
      <c r="C1" s="2" t="s">
        <v>25</v>
      </c>
    </row>
    <row r="2" spans="1:3">
      <c r="A2" s="3" t="s">
        <v>283</v>
      </c>
    </row>
    <row r="3" spans="1:3">
      <c r="A3" s="4" t="s">
        <v>284</v>
      </c>
      <c r="B3" s="7" t="n">
        <v>2122511</v>
      </c>
      <c r="C3" s="7" t="n">
        <v>1330643</v>
      </c>
    </row>
    <row r="4" spans="1:3">
      <c r="A4" s="4" t="s">
        <v>285</v>
      </c>
      <c r="B4" s="5" t="n">
        <v>6632609</v>
      </c>
      <c r="C4" s="5" t="n">
        <v>5794983</v>
      </c>
    </row>
    <row r="5" spans="1:3">
      <c r="A5" s="4" t="s">
        <v>286</v>
      </c>
      <c r="B5" s="5" t="n">
        <v>7048452</v>
      </c>
      <c r="C5" s="5" t="n">
        <v>7080409</v>
      </c>
    </row>
    <row r="6" spans="1:3">
      <c r="A6" s="4" t="s">
        <v>287</v>
      </c>
      <c r="B6" s="5" t="n">
        <v>35538190</v>
      </c>
      <c r="C6" s="5" t="n">
        <v>33176416</v>
      </c>
    </row>
    <row r="7" spans="1:3">
      <c r="A7" s="4" t="s">
        <v>288</v>
      </c>
      <c r="B7" s="5" t="n">
        <v>1556477</v>
      </c>
      <c r="C7" s="5" t="n">
        <v>1498605</v>
      </c>
    </row>
    <row r="8" spans="1:3">
      <c r="A8" s="4" t="s">
        <v>289</v>
      </c>
      <c r="B8" s="5" t="n">
        <v>19840548</v>
      </c>
      <c r="C8" s="5" t="n">
        <v>20169197</v>
      </c>
    </row>
    <row r="9" spans="1:3">
      <c r="A9" s="4" t="s">
        <v>290</v>
      </c>
      <c r="B9" s="5" t="n">
        <v>72738787</v>
      </c>
      <c r="C9" s="5" t="n">
        <v>69050253</v>
      </c>
    </row>
    <row r="10" spans="1:3">
      <c r="A10" s="4" t="s">
        <v>291</v>
      </c>
      <c r="B10" s="5" t="n">
        <v>24603636</v>
      </c>
      <c r="C10" s="5" t="n">
        <v>22529477</v>
      </c>
    </row>
    <row r="11" spans="1:3">
      <c r="A11" s="4" t="s">
        <v>37</v>
      </c>
      <c r="B11" s="7" t="n">
        <v>48135151</v>
      </c>
      <c r="C11" s="7" t="n">
        <v>4652077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6"/>
  </cols>
  <sheetData>
    <row r="1" spans="1:6">
      <c r="A1" s="1" t="s">
        <v>292</v>
      </c>
      <c r="B1" s="2" t="s">
        <v>78</v>
      </c>
      <c r="D1" s="2" t="s">
        <v>1</v>
      </c>
      <c r="F1" s="2" t="s">
        <v>243</v>
      </c>
    </row>
    <row r="2" spans="1:6">
      <c r="B2" s="2" t="s">
        <v>2</v>
      </c>
      <c r="C2" s="2" t="s">
        <v>79</v>
      </c>
      <c r="D2" s="2" t="s">
        <v>2</v>
      </c>
      <c r="E2" s="2" t="s">
        <v>79</v>
      </c>
      <c r="F2" s="2" t="s">
        <v>25</v>
      </c>
    </row>
    <row r="3" spans="1:6">
      <c r="A3" s="3" t="s">
        <v>293</v>
      </c>
    </row>
    <row r="4" spans="1:6">
      <c r="A4" s="4" t="s">
        <v>294</v>
      </c>
      <c r="B4" s="7" t="n">
        <v>1499538</v>
      </c>
      <c r="C4" s="7" t="n">
        <v>1121356</v>
      </c>
      <c r="D4" s="7" t="n">
        <v>2945238</v>
      </c>
      <c r="E4" s="7" t="n">
        <v>2361482</v>
      </c>
    </row>
    <row r="5" spans="1:6">
      <c r="A5" s="4" t="s">
        <v>295</v>
      </c>
      <c r="F5" s="7" t="n">
        <v>263948</v>
      </c>
    </row>
    <row r="6" spans="1:6">
      <c r="A6" s="4" t="s">
        <v>296</v>
      </c>
      <c r="B6" s="5" t="n">
        <v>9333591</v>
      </c>
      <c r="D6" s="5" t="n">
        <v>9333591</v>
      </c>
      <c r="F6" s="5" t="n">
        <v>9621537</v>
      </c>
    </row>
    <row r="7" spans="1:6">
      <c r="A7" s="4" t="s">
        <v>297</v>
      </c>
    </row>
    <row r="8" spans="1:6">
      <c r="A8" s="3" t="s">
        <v>293</v>
      </c>
    </row>
    <row r="9" spans="1:6">
      <c r="A9" s="4" t="s">
        <v>296</v>
      </c>
      <c r="B9" s="5" t="n">
        <v>8955311</v>
      </c>
      <c r="D9" s="5" t="n">
        <v>8955311</v>
      </c>
      <c r="F9" s="5" t="n">
        <v>9224694</v>
      </c>
    </row>
    <row r="10" spans="1:6">
      <c r="A10" s="4" t="s">
        <v>298</v>
      </c>
    </row>
    <row r="11" spans="1:6">
      <c r="A11" s="3" t="s">
        <v>293</v>
      </c>
    </row>
    <row r="12" spans="1:6">
      <c r="A12" s="4" t="s">
        <v>296</v>
      </c>
      <c r="B12" s="7" t="n">
        <v>378280</v>
      </c>
      <c r="D12" s="7" t="n">
        <v>378280</v>
      </c>
      <c r="F12" s="7" t="n">
        <v>39684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s>
  <sheetData>
    <row r="1" spans="1:4">
      <c r="A1" s="1" t="s">
        <v>299</v>
      </c>
      <c r="C1" s="2" t="s">
        <v>2</v>
      </c>
      <c r="D1" s="2" t="s">
        <v>25</v>
      </c>
    </row>
    <row r="2" spans="1:4">
      <c r="A2" s="4" t="s">
        <v>300</v>
      </c>
      <c r="C2" s="7" t="n">
        <v>10790882</v>
      </c>
      <c r="D2" s="7" t="n">
        <v>9906379</v>
      </c>
    </row>
    <row r="3" spans="1:4">
      <c r="A3" s="4" t="s">
        <v>301</v>
      </c>
    </row>
    <row r="4" spans="1:4">
      <c r="A4" s="4" t="s">
        <v>302</v>
      </c>
      <c r="B4" s="4" t="s">
        <v>303</v>
      </c>
      <c r="C4" s="7" t="n">
        <v>8294952</v>
      </c>
      <c r="D4" s="7" t="n">
        <v>8102520</v>
      </c>
    </row>
    <row r="5" spans="1:4">
      <c r="A5" s="4" t="s">
        <v>304</v>
      </c>
      <c r="B5" s="4" t="s">
        <v>303</v>
      </c>
      <c r="C5" s="4" t="s">
        <v>305</v>
      </c>
      <c r="D5" s="4" t="s">
        <v>305</v>
      </c>
    </row>
    <row r="6" spans="1:4">
      <c r="A6" s="4" t="s">
        <v>306</v>
      </c>
    </row>
    <row r="7" spans="1:4">
      <c r="A7" s="4" t="s">
        <v>302</v>
      </c>
      <c r="B7" s="4" t="s">
        <v>307</v>
      </c>
      <c r="C7" s="7" t="n">
        <v>721464</v>
      </c>
      <c r="D7" s="7" t="n">
        <v>0</v>
      </c>
    </row>
    <row r="8" spans="1:4">
      <c r="A8" s="4" t="s">
        <v>304</v>
      </c>
      <c r="B8" s="4" t="s">
        <v>307</v>
      </c>
      <c r="C8" s="4" t="s">
        <v>308</v>
      </c>
    </row>
    <row r="9" spans="1:4">
      <c r="A9" s="4" t="s">
        <v>309</v>
      </c>
    </row>
    <row r="10" spans="1:4">
      <c r="A10" s="4" t="s">
        <v>310</v>
      </c>
      <c r="B10" s="4" t="s">
        <v>311</v>
      </c>
      <c r="C10" s="7" t="n">
        <v>1774466</v>
      </c>
      <c r="D10" s="7" t="n">
        <v>1803859</v>
      </c>
    </row>
    <row r="11" spans="1:4">
      <c r="A11" s="4" t="s">
        <v>312</v>
      </c>
      <c r="B11" s="4" t="s">
        <v>311</v>
      </c>
      <c r="C11" s="4" t="s">
        <v>313</v>
      </c>
      <c r="D11" s="4" t="s">
        <v>313</v>
      </c>
    </row>
    <row r="12" spans="1:4"/>
    <row r="13" spans="1:4">
      <c r="A13" s="4" t="s">
        <v>303</v>
      </c>
      <c r="B13" s="4" t="s">
        <v>314</v>
      </c>
    </row>
    <row r="14" spans="1:4">
      <c r="A14" s="4" t="s">
        <v>307</v>
      </c>
      <c r="B14" s="4" t="s">
        <v>315</v>
      </c>
    </row>
    <row r="15" spans="1:4">
      <c r="A15" s="4" t="s">
        <v>311</v>
      </c>
      <c r="B15" s="4" t="s">
        <v>316</v>
      </c>
    </row>
  </sheetData>
  <mergeCells count="5">
    <mergeCell ref="A1:B1"/>
    <mergeCell ref="A12:C12"/>
    <mergeCell ref="B13:C13"/>
    <mergeCell ref="B14:C14"/>
    <mergeCell ref="B15:C1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4" t="s">
        <v>80</v>
      </c>
      <c r="B3" s="7" t="n">
        <v>64923960</v>
      </c>
      <c r="C3" s="7" t="n">
        <v>51699930</v>
      </c>
      <c r="D3" s="7" t="n">
        <v>114707413</v>
      </c>
      <c r="E3" s="7" t="n">
        <v>93566778</v>
      </c>
    </row>
    <row r="4" spans="1:5">
      <c r="A4" s="4" t="s">
        <v>81</v>
      </c>
      <c r="B4" s="5" t="n">
        <v>-53614034</v>
      </c>
      <c r="C4" s="5" t="n">
        <v>-39628164</v>
      </c>
      <c r="D4" s="5" t="n">
        <v>-95831160</v>
      </c>
      <c r="E4" s="5" t="n">
        <v>-71560178</v>
      </c>
    </row>
    <row r="5" spans="1:5">
      <c r="A5" s="4" t="s">
        <v>82</v>
      </c>
      <c r="B5" s="5" t="n">
        <v>11309926</v>
      </c>
      <c r="C5" s="5" t="n">
        <v>12071766</v>
      </c>
      <c r="D5" s="5" t="n">
        <v>18876253</v>
      </c>
      <c r="E5" s="5" t="n">
        <v>22006600</v>
      </c>
    </row>
    <row r="6" spans="1:5">
      <c r="A6" s="4" t="s">
        <v>83</v>
      </c>
      <c r="B6" s="5" t="n">
        <v>-3592760</v>
      </c>
      <c r="C6" s="5" t="n">
        <v>-2137286</v>
      </c>
      <c r="D6" s="5" t="n">
        <v>-6154597</v>
      </c>
      <c r="E6" s="5" t="n">
        <v>-3951216</v>
      </c>
    </row>
    <row r="7" spans="1:5">
      <c r="A7" s="4" t="s">
        <v>84</v>
      </c>
      <c r="B7" s="5" t="n">
        <v>-2121650</v>
      </c>
      <c r="C7" s="5" t="n">
        <v>-1722910</v>
      </c>
      <c r="D7" s="5" t="n">
        <v>-4096746</v>
      </c>
      <c r="E7" s="5" t="n">
        <v>-3361223</v>
      </c>
    </row>
    <row r="8" spans="1:5">
      <c r="A8" s="4" t="s">
        <v>85</v>
      </c>
      <c r="B8" s="5" t="n">
        <v>-3910188</v>
      </c>
      <c r="C8" s="5" t="n">
        <v>-3016401</v>
      </c>
      <c r="D8" s="5" t="n">
        <v>-8024998</v>
      </c>
      <c r="E8" s="5" t="n">
        <v>-6074963</v>
      </c>
    </row>
    <row r="9" spans="1:5">
      <c r="A9" s="4" t="s">
        <v>86</v>
      </c>
      <c r="B9" s="5" t="n">
        <v>1670932</v>
      </c>
      <c r="C9" s="5" t="n">
        <v>-514624</v>
      </c>
      <c r="D9" s="5" t="n">
        <v>656239</v>
      </c>
      <c r="E9" s="5" t="n">
        <v>-828502</v>
      </c>
    </row>
    <row r="10" spans="1:5">
      <c r="A10" s="4" t="s">
        <v>87</v>
      </c>
      <c r="B10" s="5" t="n">
        <v>-7953666</v>
      </c>
      <c r="C10" s="5" t="n">
        <v>-7391221</v>
      </c>
      <c r="D10" s="5" t="n">
        <v>-17620102</v>
      </c>
      <c r="E10" s="5" t="n">
        <v>-14215904</v>
      </c>
    </row>
    <row r="11" spans="1:5">
      <c r="A11" s="4" t="s">
        <v>88</v>
      </c>
      <c r="B11" s="5" t="n">
        <v>3356260</v>
      </c>
      <c r="C11" s="5" t="n">
        <v>4680545</v>
      </c>
      <c r="D11" s="5" t="n">
        <v>1256151</v>
      </c>
      <c r="E11" s="5" t="n">
        <v>7790696</v>
      </c>
    </row>
    <row r="12" spans="1:5">
      <c r="A12" s="4" t="s">
        <v>89</v>
      </c>
      <c r="B12" s="5" t="n">
        <v>0</v>
      </c>
      <c r="C12" s="5" t="n">
        <v>31811</v>
      </c>
      <c r="D12" s="5" t="n">
        <v>0</v>
      </c>
      <c r="E12" s="5" t="n">
        <v>259</v>
      </c>
    </row>
    <row r="13" spans="1:5">
      <c r="A13" s="4" t="s">
        <v>90</v>
      </c>
      <c r="B13" s="5" t="n">
        <v>-1125140</v>
      </c>
      <c r="C13" s="5" t="n">
        <v>0</v>
      </c>
      <c r="D13" s="5" t="n">
        <v>-421425</v>
      </c>
      <c r="E13" s="5" t="n">
        <v>0</v>
      </c>
    </row>
    <row r="14" spans="1:5">
      <c r="A14" s="4" t="s">
        <v>91</v>
      </c>
      <c r="B14" s="5" t="n">
        <v>988679</v>
      </c>
      <c r="C14" s="5" t="n">
        <v>209297</v>
      </c>
      <c r="D14" s="5" t="n">
        <v>1318499</v>
      </c>
      <c r="E14" s="5" t="n">
        <v>558812</v>
      </c>
    </row>
    <row r="15" spans="1:5">
      <c r="A15" s="4" t="s">
        <v>92</v>
      </c>
      <c r="B15" s="5" t="n">
        <v>56581</v>
      </c>
      <c r="C15" s="5" t="n">
        <v>67068</v>
      </c>
      <c r="D15" s="5" t="n">
        <v>80142</v>
      </c>
      <c r="E15" s="5" t="n">
        <v>295646</v>
      </c>
    </row>
    <row r="16" spans="1:5">
      <c r="A16" s="4" t="s">
        <v>93</v>
      </c>
      <c r="B16" s="5" t="n">
        <v>160070</v>
      </c>
      <c r="C16" s="5" t="n">
        <v>-41607</v>
      </c>
      <c r="D16" s="5" t="n">
        <v>316320</v>
      </c>
      <c r="E16" s="5" t="n">
        <v>105325</v>
      </c>
    </row>
    <row r="17" spans="1:5">
      <c r="A17" s="4" t="s">
        <v>94</v>
      </c>
      <c r="B17" s="5" t="n">
        <v>0</v>
      </c>
      <c r="C17" s="5" t="n">
        <v>491325</v>
      </c>
      <c r="D17" s="5" t="n">
        <v>0</v>
      </c>
      <c r="E17" s="5" t="n">
        <v>491325</v>
      </c>
    </row>
    <row r="18" spans="1:5">
      <c r="A18" s="4" t="s">
        <v>95</v>
      </c>
      <c r="B18" s="5" t="n">
        <v>-312814</v>
      </c>
      <c r="C18" s="5" t="n">
        <v>-380531</v>
      </c>
      <c r="D18" s="5" t="n">
        <v>-554666</v>
      </c>
      <c r="E18" s="5" t="n">
        <v>-983848</v>
      </c>
    </row>
    <row r="19" spans="1:5">
      <c r="A19" s="4" t="s">
        <v>96</v>
      </c>
      <c r="B19" s="5" t="n">
        <v>3123636</v>
      </c>
      <c r="C19" s="5" t="n">
        <v>5057908</v>
      </c>
      <c r="D19" s="5" t="n">
        <v>1995021</v>
      </c>
      <c r="E19" s="5" t="n">
        <v>8258215</v>
      </c>
    </row>
    <row r="20" spans="1:5">
      <c r="A20" s="4" t="s">
        <v>97</v>
      </c>
      <c r="B20" s="5" t="n">
        <v>-409321</v>
      </c>
      <c r="C20" s="5" t="n">
        <v>-595708</v>
      </c>
      <c r="D20" s="5" t="n">
        <v>-399642</v>
      </c>
      <c r="E20" s="5" t="n">
        <v>-1183473</v>
      </c>
    </row>
    <row r="21" spans="1:5">
      <c r="A21" s="4" t="s">
        <v>98</v>
      </c>
      <c r="B21" s="5" t="n">
        <v>2714315</v>
      </c>
      <c r="C21" s="5" t="n">
        <v>4462200</v>
      </c>
      <c r="D21" s="5" t="n">
        <v>1595379</v>
      </c>
      <c r="E21" s="5" t="n">
        <v>7074742</v>
      </c>
    </row>
    <row r="22" spans="1:5">
      <c r="A22" s="4" t="s">
        <v>99</v>
      </c>
      <c r="B22" s="5" t="n">
        <v>0</v>
      </c>
      <c r="C22" s="5" t="n">
        <v>90963</v>
      </c>
      <c r="D22" s="5" t="n">
        <v>0</v>
      </c>
      <c r="E22" s="5" t="n">
        <v>167856</v>
      </c>
    </row>
    <row r="23" spans="1:5">
      <c r="A23" s="4" t="s">
        <v>100</v>
      </c>
      <c r="B23" s="5" t="n">
        <v>2714315</v>
      </c>
      <c r="C23" s="5" t="n">
        <v>4371237</v>
      </c>
      <c r="D23" s="5" t="n">
        <v>1595379</v>
      </c>
      <c r="E23" s="5" t="n">
        <v>6906886</v>
      </c>
    </row>
    <row r="24" spans="1:5">
      <c r="A24" s="3" t="s">
        <v>101</v>
      </c>
    </row>
    <row r="25" spans="1:5">
      <c r="A25" s="4" t="s">
        <v>98</v>
      </c>
      <c r="B25" s="5" t="n">
        <v>2714315</v>
      </c>
      <c r="C25" s="5" t="n">
        <v>4462200</v>
      </c>
      <c r="D25" s="5" t="n">
        <v>1595379</v>
      </c>
      <c r="E25" s="5" t="n">
        <v>7074742</v>
      </c>
    </row>
    <row r="26" spans="1:5">
      <c r="A26" s="4" t="s">
        <v>102</v>
      </c>
      <c r="B26" s="5" t="n">
        <v>-4168216</v>
      </c>
      <c r="C26" s="5" t="n">
        <v>1508714</v>
      </c>
      <c r="D26" s="5" t="n">
        <v>-1331660</v>
      </c>
      <c r="E26" s="5" t="n">
        <v>1484713</v>
      </c>
    </row>
    <row r="27" spans="1:5">
      <c r="A27" s="4" t="s">
        <v>103</v>
      </c>
      <c r="B27" s="5" t="n">
        <v>-1453901</v>
      </c>
      <c r="C27" s="5" t="n">
        <v>5970914</v>
      </c>
      <c r="D27" s="5" t="n">
        <v>263719</v>
      </c>
      <c r="E27" s="5" t="n">
        <v>8559455</v>
      </c>
    </row>
    <row r="28" spans="1:5">
      <c r="A28" s="4" t="s">
        <v>104</v>
      </c>
      <c r="B28" s="5" t="n">
        <v>0</v>
      </c>
      <c r="C28" s="5" t="n">
        <v>98795</v>
      </c>
      <c r="D28" s="5" t="n">
        <v>0</v>
      </c>
      <c r="E28" s="5" t="n">
        <v>178346</v>
      </c>
    </row>
    <row r="29" spans="1:5">
      <c r="A29" s="4" t="s">
        <v>105</v>
      </c>
      <c r="B29" s="7" t="n">
        <v>-1453901</v>
      </c>
      <c r="C29" s="7" t="n">
        <v>5872119</v>
      </c>
      <c r="D29" s="7" t="n">
        <v>263719</v>
      </c>
      <c r="E29" s="7" t="n">
        <v>8381109</v>
      </c>
    </row>
    <row r="30" spans="1:5">
      <c r="A30" s="3" t="s">
        <v>106</v>
      </c>
    </row>
    <row r="31" spans="1:5">
      <c r="A31" s="4" t="s">
        <v>107</v>
      </c>
      <c r="B31" s="9" t="n">
        <v>0.17</v>
      </c>
      <c r="C31" s="9" t="n">
        <v>0.29</v>
      </c>
      <c r="D31" s="9" t="n">
        <v>0.1</v>
      </c>
      <c r="E31" s="9" t="n">
        <v>0.45</v>
      </c>
    </row>
    <row r="32" spans="1:5">
      <c r="A32" s="4" t="s">
        <v>108</v>
      </c>
      <c r="B32" s="9" t="n">
        <v>0.17</v>
      </c>
      <c r="C32" s="9" t="n">
        <v>0.28</v>
      </c>
      <c r="D32" s="9" t="n">
        <v>0.1</v>
      </c>
      <c r="E32" s="9" t="n">
        <v>0.45</v>
      </c>
    </row>
    <row r="33" spans="1:5">
      <c r="A33" s="3" t="s">
        <v>109</v>
      </c>
    </row>
    <row r="34" spans="1:5">
      <c r="A34" s="4" t="s">
        <v>107</v>
      </c>
      <c r="B34" s="5" t="n">
        <v>15556361</v>
      </c>
      <c r="C34" s="5" t="n">
        <v>15317101</v>
      </c>
      <c r="D34" s="5" t="n">
        <v>15533139</v>
      </c>
      <c r="E34" s="5" t="n">
        <v>15218820</v>
      </c>
    </row>
    <row r="35" spans="1:5">
      <c r="A35" s="4" t="s">
        <v>108</v>
      </c>
      <c r="B35" s="5" t="n">
        <v>15629413</v>
      </c>
      <c r="C35" s="5" t="n">
        <v>15479357</v>
      </c>
      <c r="D35" s="5" t="n">
        <v>15619771</v>
      </c>
      <c r="E35" s="5" t="n">
        <v>153047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55"/>
    <col customWidth="1" max="2" min="2" width="80"/>
    <col customWidth="1" max="3" min="3" width="80"/>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317</v>
      </c>
      <c r="C1" s="2" t="s">
        <v>318</v>
      </c>
      <c r="D1" s="2" t="s">
        <v>78</v>
      </c>
      <c r="F1" s="2" t="s">
        <v>1</v>
      </c>
    </row>
    <row r="2" spans="1:10">
      <c r="C2" s="2" t="s">
        <v>319</v>
      </c>
      <c r="D2" s="2" t="s">
        <v>320</v>
      </c>
      <c r="E2" s="2" t="s">
        <v>321</v>
      </c>
      <c r="F2" s="2" t="s">
        <v>320</v>
      </c>
      <c r="G2" s="2" t="s">
        <v>321</v>
      </c>
      <c r="H2" s="2" t="s">
        <v>322</v>
      </c>
      <c r="I2" s="2" t="s">
        <v>323</v>
      </c>
      <c r="J2" s="2" t="s">
        <v>324</v>
      </c>
    </row>
    <row r="3" spans="1:10">
      <c r="A3" s="4" t="s">
        <v>325</v>
      </c>
      <c r="D3" s="7" t="n">
        <v>160070</v>
      </c>
      <c r="E3" s="7" t="n">
        <v>-41607</v>
      </c>
      <c r="F3" s="7" t="n">
        <v>316320</v>
      </c>
      <c r="G3" s="7" t="n">
        <v>105325</v>
      </c>
    </row>
    <row r="4" spans="1:10">
      <c r="A4" s="4" t="s">
        <v>326</v>
      </c>
      <c r="C4" s="4" t="s">
        <v>327</v>
      </c>
    </row>
    <row r="5" spans="1:10">
      <c r="A5" s="4" t="s">
        <v>328</v>
      </c>
    </row>
    <row r="6" spans="1:10">
      <c r="A6" s="4" t="s">
        <v>312</v>
      </c>
      <c r="J6" s="4" t="s">
        <v>329</v>
      </c>
    </row>
    <row r="7" spans="1:10">
      <c r="A7" s="4" t="s">
        <v>330</v>
      </c>
    </row>
    <row r="8" spans="1:10">
      <c r="A8" s="4" t="s">
        <v>312</v>
      </c>
      <c r="J8" s="4" t="s">
        <v>313</v>
      </c>
    </row>
    <row r="9" spans="1:10">
      <c r="A9" s="4" t="s">
        <v>331</v>
      </c>
    </row>
    <row r="10" spans="1:10">
      <c r="A10" s="4" t="s">
        <v>332</v>
      </c>
      <c r="C10" s="7" t="n">
        <v>700000</v>
      </c>
      <c r="I10" s="10" t="n">
        <v>4.9</v>
      </c>
    </row>
    <row r="11" spans="1:10">
      <c r="A11" s="4" t="s">
        <v>253</v>
      </c>
      <c r="C11" s="4" t="s">
        <v>308</v>
      </c>
      <c r="I11" s="4" t="s">
        <v>308</v>
      </c>
    </row>
    <row r="12" spans="1:10">
      <c r="A12" s="4" t="s">
        <v>333</v>
      </c>
    </row>
    <row r="13" spans="1:10">
      <c r="A13" s="4" t="s">
        <v>332</v>
      </c>
      <c r="B13" s="4" t="s">
        <v>303</v>
      </c>
      <c r="D13" s="7" t="n">
        <v>8294952</v>
      </c>
      <c r="F13" s="7" t="n">
        <v>8294952</v>
      </c>
      <c r="J13" s="7" t="n">
        <v>8102520</v>
      </c>
    </row>
    <row r="14" spans="1:10">
      <c r="A14" s="4" t="s">
        <v>253</v>
      </c>
      <c r="B14" s="4" t="s">
        <v>303</v>
      </c>
      <c r="D14" s="4" t="s">
        <v>305</v>
      </c>
      <c r="F14" s="4" t="s">
        <v>305</v>
      </c>
      <c r="H14" s="4" t="s">
        <v>305</v>
      </c>
      <c r="J14" s="4" t="s">
        <v>305</v>
      </c>
    </row>
    <row r="15" spans="1:10">
      <c r="A15" s="4" t="s">
        <v>325</v>
      </c>
      <c r="D15" s="7" t="n">
        <v>179964</v>
      </c>
      <c r="F15" s="7" t="n">
        <v>336214</v>
      </c>
    </row>
    <row r="16" spans="1:10">
      <c r="A16" s="4" t="s">
        <v>334</v>
      </c>
    </row>
    <row r="17" spans="1:10">
      <c r="A17" s="4" t="s">
        <v>325</v>
      </c>
      <c r="E17" s="7" t="n">
        <v>41607</v>
      </c>
    </row>
    <row r="18" spans="1:10">
      <c r="A18" s="4" t="s">
        <v>335</v>
      </c>
    </row>
    <row r="19" spans="1:10">
      <c r="A19" s="4" t="s">
        <v>325</v>
      </c>
      <c r="D19" s="5" t="n">
        <v>19894</v>
      </c>
      <c r="F19" s="5" t="n">
        <v>19894</v>
      </c>
    </row>
    <row r="20" spans="1:10">
      <c r="A20" s="4" t="s">
        <v>336</v>
      </c>
      <c r="D20" s="7" t="n">
        <v>300000</v>
      </c>
      <c r="F20" s="7" t="n">
        <v>300000</v>
      </c>
      <c r="H20" s="10" t="n">
        <v>2.1</v>
      </c>
    </row>
    <row r="21" spans="1:10"/>
    <row r="22" spans="1:10">
      <c r="A22" s="4" t="s">
        <v>303</v>
      </c>
      <c r="B22" s="4" t="s">
        <v>314</v>
      </c>
    </row>
  </sheetData>
  <mergeCells count="5">
    <mergeCell ref="A1:B2"/>
    <mergeCell ref="D1:E1"/>
    <mergeCell ref="F1:G1"/>
    <mergeCell ref="A21:I21"/>
    <mergeCell ref="B22:I2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s>
  <sheetData>
    <row r="1" spans="1:5">
      <c r="A1" s="1" t="s">
        <v>337</v>
      </c>
      <c r="B1" s="2" t="s">
        <v>78</v>
      </c>
      <c r="D1" s="2" t="s">
        <v>1</v>
      </c>
    </row>
    <row r="2" spans="1:5">
      <c r="B2" s="2" t="s">
        <v>2</v>
      </c>
      <c r="C2" s="2" t="s">
        <v>79</v>
      </c>
      <c r="D2" s="2" t="s">
        <v>2</v>
      </c>
      <c r="E2" s="2" t="s">
        <v>79</v>
      </c>
    </row>
    <row r="3" spans="1:5">
      <c r="A3" s="3" t="s">
        <v>338</v>
      </c>
    </row>
    <row r="4" spans="1:5">
      <c r="A4" s="4" t="s">
        <v>339</v>
      </c>
      <c r="B4" s="7" t="n">
        <v>551583</v>
      </c>
      <c r="C4" s="7" t="n">
        <v>456583</v>
      </c>
      <c r="D4" s="7" t="n">
        <v>898520</v>
      </c>
      <c r="E4" s="7" t="n">
        <v>919800</v>
      </c>
    </row>
    <row r="5" spans="1:5">
      <c r="A5" s="4" t="s">
        <v>340</v>
      </c>
      <c r="B5" s="5" t="n">
        <v>-142262</v>
      </c>
      <c r="C5" s="5" t="n">
        <v>139125</v>
      </c>
      <c r="D5" s="5" t="n">
        <v>-498878</v>
      </c>
      <c r="E5" s="5" t="n">
        <v>263673</v>
      </c>
    </row>
    <row r="6" spans="1:5">
      <c r="A6" s="4" t="s">
        <v>341</v>
      </c>
      <c r="B6" s="7" t="n">
        <v>409321</v>
      </c>
      <c r="C6" s="7" t="n">
        <v>595708</v>
      </c>
      <c r="D6" s="7" t="n">
        <v>399642</v>
      </c>
      <c r="E6" s="7" t="n">
        <v>118347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42</v>
      </c>
      <c r="B1" s="2" t="s">
        <v>78</v>
      </c>
      <c r="D1" s="2" t="s">
        <v>1</v>
      </c>
    </row>
    <row r="2" spans="1:5">
      <c r="B2" s="2" t="s">
        <v>2</v>
      </c>
      <c r="C2" s="2" t="s">
        <v>79</v>
      </c>
      <c r="D2" s="2" t="s">
        <v>2</v>
      </c>
      <c r="E2" s="2" t="s">
        <v>79</v>
      </c>
    </row>
    <row r="3" spans="1:5">
      <c r="A3" s="3" t="s">
        <v>338</v>
      </c>
    </row>
    <row r="4" spans="1:5">
      <c r="A4" s="4" t="s">
        <v>343</v>
      </c>
      <c r="B4" s="7" t="n">
        <v>3123636</v>
      </c>
      <c r="C4" s="7" t="n">
        <v>5057908</v>
      </c>
      <c r="D4" s="7" t="n">
        <v>1995021</v>
      </c>
      <c r="E4" s="7" t="n">
        <v>8258215</v>
      </c>
    </row>
    <row r="5" spans="1:5">
      <c r="A5" s="4" t="s">
        <v>344</v>
      </c>
      <c r="B5" s="5" t="n">
        <v>780909</v>
      </c>
      <c r="C5" s="5" t="n">
        <v>1264477</v>
      </c>
      <c r="D5" s="5" t="n">
        <v>498755</v>
      </c>
      <c r="E5" s="5" t="n">
        <v>2064554</v>
      </c>
    </row>
    <row r="6" spans="1:5">
      <c r="A6" s="4" t="s">
        <v>345</v>
      </c>
      <c r="B6" s="5" t="n">
        <v>37886</v>
      </c>
      <c r="C6" s="5" t="n">
        <v>3382</v>
      </c>
      <c r="D6" s="5" t="n">
        <v>96546</v>
      </c>
      <c r="E6" s="5" t="n">
        <v>6637</v>
      </c>
    </row>
    <row r="7" spans="1:5">
      <c r="A7" s="4" t="s">
        <v>346</v>
      </c>
      <c r="B7" s="5" t="n">
        <v>-272880</v>
      </c>
      <c r="C7" s="5" t="n">
        <v>-397140</v>
      </c>
      <c r="D7" s="5" t="n">
        <v>-266427</v>
      </c>
      <c r="E7" s="5" t="n">
        <v>-788983</v>
      </c>
    </row>
    <row r="8" spans="1:5">
      <c r="A8" s="4" t="s">
        <v>347</v>
      </c>
      <c r="B8" s="5" t="n">
        <v>-334892</v>
      </c>
      <c r="C8" s="5" t="n">
        <v>-442939</v>
      </c>
      <c r="D8" s="5" t="n">
        <v>-334892</v>
      </c>
      <c r="E8" s="5" t="n">
        <v>-442939</v>
      </c>
    </row>
    <row r="9" spans="1:5">
      <c r="A9" s="4" t="s">
        <v>348</v>
      </c>
      <c r="B9" s="5" t="n">
        <v>32175</v>
      </c>
      <c r="C9" s="5" t="n">
        <v>17448</v>
      </c>
      <c r="D9" s="5" t="n">
        <v>48751</v>
      </c>
      <c r="E9" s="5" t="n">
        <v>33995</v>
      </c>
    </row>
    <row r="10" spans="1:5">
      <c r="A10" s="4" t="s">
        <v>349</v>
      </c>
      <c r="B10" s="5" t="n">
        <v>166123</v>
      </c>
      <c r="C10" s="5" t="n">
        <v>150480</v>
      </c>
      <c r="D10" s="5" t="n">
        <v>356909</v>
      </c>
      <c r="E10" s="5" t="n">
        <v>310209</v>
      </c>
    </row>
    <row r="11" spans="1:5">
      <c r="A11" s="4" t="s">
        <v>341</v>
      </c>
      <c r="B11" s="7" t="n">
        <v>409321</v>
      </c>
      <c r="C11" s="7" t="n">
        <v>595708</v>
      </c>
      <c r="D11" s="7" t="n">
        <v>399642</v>
      </c>
      <c r="E11" s="7" t="n">
        <v>118347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50</v>
      </c>
      <c r="B1" s="2" t="s">
        <v>2</v>
      </c>
      <c r="C1" s="2" t="s">
        <v>25</v>
      </c>
    </row>
    <row r="2" spans="1:3">
      <c r="A2" s="3" t="s">
        <v>338</v>
      </c>
    </row>
    <row r="3" spans="1:3">
      <c r="A3" s="4" t="s">
        <v>351</v>
      </c>
      <c r="B3" s="7" t="n">
        <v>1767265</v>
      </c>
      <c r="C3" s="7" t="n">
        <v>991766</v>
      </c>
    </row>
    <row r="4" spans="1:3">
      <c r="A4" s="4" t="s">
        <v>352</v>
      </c>
      <c r="B4" s="5" t="n">
        <v>64294</v>
      </c>
      <c r="C4" s="5" t="n">
        <v>136562</v>
      </c>
    </row>
    <row r="5" spans="1:3">
      <c r="A5" s="4" t="s">
        <v>353</v>
      </c>
      <c r="B5" s="5" t="n">
        <v>296516</v>
      </c>
      <c r="C5" s="5" t="n">
        <v>222289</v>
      </c>
    </row>
    <row r="6" spans="1:3">
      <c r="A6" s="4" t="s">
        <v>354</v>
      </c>
      <c r="B6" s="5" t="n">
        <v>10489</v>
      </c>
      <c r="C6" s="5" t="n">
        <v>17322</v>
      </c>
    </row>
    <row r="7" spans="1:3">
      <c r="A7" s="4" t="s">
        <v>46</v>
      </c>
      <c r="B7" s="5" t="n">
        <v>113709</v>
      </c>
      <c r="C7" s="5" t="n">
        <v>46446</v>
      </c>
    </row>
    <row r="8" spans="1:3">
      <c r="A8" s="4" t="s">
        <v>355</v>
      </c>
      <c r="B8" s="5" t="n">
        <v>255070</v>
      </c>
      <c r="C8" s="5" t="n">
        <v>269344</v>
      </c>
    </row>
    <row r="9" spans="1:3">
      <c r="A9" s="4" t="s">
        <v>356</v>
      </c>
      <c r="B9" s="5" t="n">
        <v>57273</v>
      </c>
      <c r="C9" s="5" t="n">
        <v>58304</v>
      </c>
    </row>
    <row r="10" spans="1:3">
      <c r="A10" s="4" t="s">
        <v>357</v>
      </c>
      <c r="B10" s="5" t="n">
        <v>2564616</v>
      </c>
      <c r="C10" s="5" t="n">
        <v>1742033</v>
      </c>
    </row>
    <row r="11" spans="1:3">
      <c r="A11" s="4" t="s">
        <v>358</v>
      </c>
      <c r="B11" s="5" t="n">
        <v>-1345095</v>
      </c>
      <c r="C11" s="5" t="n">
        <v>-991766</v>
      </c>
    </row>
    <row r="12" spans="1:3">
      <c r="A12" s="4" t="s">
        <v>359</v>
      </c>
      <c r="B12" s="7" t="n">
        <v>1219521</v>
      </c>
      <c r="C12" s="7" t="n">
        <v>75026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360</v>
      </c>
      <c r="B1" s="2" t="s">
        <v>361</v>
      </c>
      <c r="C1" s="2" t="s">
        <v>2</v>
      </c>
      <c r="D1" s="2" t="s">
        <v>79</v>
      </c>
      <c r="E1" s="2" t="s">
        <v>2</v>
      </c>
      <c r="F1" s="2" t="s">
        <v>79</v>
      </c>
      <c r="G1" s="2" t="s">
        <v>362</v>
      </c>
    </row>
    <row r="2" spans="1:7">
      <c r="A2" s="3" t="s">
        <v>338</v>
      </c>
    </row>
    <row r="3" spans="1:7">
      <c r="A3" s="4" t="s">
        <v>363</v>
      </c>
      <c r="E3" s="4" t="s">
        <v>364</v>
      </c>
    </row>
    <row r="4" spans="1:7">
      <c r="A4" s="4" t="s">
        <v>365</v>
      </c>
      <c r="C4" s="7" t="n">
        <v>200000</v>
      </c>
      <c r="D4" s="7" t="n">
        <v>200000</v>
      </c>
      <c r="E4" s="7" t="n">
        <v>400000</v>
      </c>
      <c r="F4" s="7" t="n">
        <v>300000</v>
      </c>
    </row>
    <row r="5" spans="1:7">
      <c r="A5" s="4" t="s">
        <v>366</v>
      </c>
    </row>
    <row r="6" spans="1:7">
      <c r="A6" s="3" t="s">
        <v>338</v>
      </c>
    </row>
    <row r="7" spans="1:7">
      <c r="A7" s="4" t="s">
        <v>363</v>
      </c>
      <c r="G7" s="4" t="s">
        <v>367</v>
      </c>
    </row>
    <row r="8" spans="1:7">
      <c r="A8" s="4" t="s">
        <v>368</v>
      </c>
    </row>
    <row r="9" spans="1:7">
      <c r="A9" s="3" t="s">
        <v>338</v>
      </c>
    </row>
    <row r="10" spans="1:7">
      <c r="A10" s="4" t="s">
        <v>369</v>
      </c>
      <c r="E10" s="4" t="s">
        <v>370</v>
      </c>
    </row>
    <row r="11" spans="1:7">
      <c r="A11" s="4" t="s">
        <v>371</v>
      </c>
      <c r="C11" s="5" t="n">
        <v>6522195</v>
      </c>
      <c r="E11" s="7" t="n">
        <v>6522195</v>
      </c>
    </row>
    <row r="12" spans="1:7">
      <c r="A12" s="4" t="s">
        <v>372</v>
      </c>
    </row>
    <row r="13" spans="1:7">
      <c r="A13" s="3" t="s">
        <v>338</v>
      </c>
    </row>
    <row r="14" spans="1:7">
      <c r="A14" s="4" t="s">
        <v>373</v>
      </c>
      <c r="E14" s="4" t="s">
        <v>374</v>
      </c>
    </row>
    <row r="15" spans="1:7">
      <c r="A15" s="4" t="s">
        <v>371</v>
      </c>
      <c r="C15" s="5" t="n">
        <v>2814462</v>
      </c>
      <c r="E15" s="7" t="n">
        <v>2814462</v>
      </c>
    </row>
    <row r="16" spans="1:7">
      <c r="A16" s="4" t="s">
        <v>375</v>
      </c>
      <c r="E16" s="5" t="n">
        <v>2022</v>
      </c>
    </row>
    <row r="17" spans="1:7">
      <c r="A17" s="4" t="s">
        <v>376</v>
      </c>
    </row>
    <row r="18" spans="1:7">
      <c r="A18" s="3" t="s">
        <v>338</v>
      </c>
    </row>
    <row r="19" spans="1:7">
      <c r="A19" s="4" t="s">
        <v>373</v>
      </c>
      <c r="E19" s="4" t="s">
        <v>374</v>
      </c>
    </row>
    <row r="20" spans="1:7">
      <c r="A20" s="4" t="s">
        <v>377</v>
      </c>
      <c r="E20" s="4" t="s">
        <v>378</v>
      </c>
    </row>
    <row r="21" spans="1:7">
      <c r="A21" s="4" t="s">
        <v>379</v>
      </c>
    </row>
    <row r="22" spans="1:7">
      <c r="A22" s="3" t="s">
        <v>338</v>
      </c>
    </row>
    <row r="23" spans="1:7">
      <c r="A23" s="4" t="s">
        <v>371</v>
      </c>
      <c r="C23" s="7" t="n">
        <v>1280635</v>
      </c>
      <c r="E23" s="7" t="n">
        <v>1280635</v>
      </c>
    </row>
    <row r="24" spans="1:7">
      <c r="A24" s="4" t="s">
        <v>330</v>
      </c>
    </row>
    <row r="25" spans="1:7">
      <c r="A25" s="3" t="s">
        <v>338</v>
      </c>
    </row>
    <row r="26" spans="1:7">
      <c r="A26" s="4" t="s">
        <v>380</v>
      </c>
      <c r="B26" s="4" t="s">
        <v>381</v>
      </c>
    </row>
    <row r="27" spans="1:7">
      <c r="A27" s="4" t="s">
        <v>328</v>
      </c>
    </row>
    <row r="28" spans="1:7">
      <c r="A28" s="3" t="s">
        <v>338</v>
      </c>
    </row>
    <row r="29" spans="1:7">
      <c r="A29" s="4" t="s">
        <v>380</v>
      </c>
      <c r="B29" s="4" t="s">
        <v>38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83</v>
      </c>
      <c r="B1" s="2" t="s">
        <v>2</v>
      </c>
      <c r="C1" s="2" t="s">
        <v>25</v>
      </c>
    </row>
    <row r="2" spans="1:3">
      <c r="A2" s="3" t="s">
        <v>384</v>
      </c>
    </row>
    <row r="3" spans="1:3">
      <c r="A3" s="4" t="s">
        <v>385</v>
      </c>
      <c r="B3" s="7" t="n">
        <v>51710779</v>
      </c>
      <c r="C3" s="7" t="n">
        <v>5485947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386</v>
      </c>
      <c r="B1" s="2" t="s">
        <v>78</v>
      </c>
      <c r="D1" s="2" t="s">
        <v>1</v>
      </c>
    </row>
    <row r="2" spans="1:6">
      <c r="B2" s="2" t="s">
        <v>2</v>
      </c>
      <c r="C2" s="2" t="s">
        <v>79</v>
      </c>
      <c r="D2" s="2" t="s">
        <v>2</v>
      </c>
      <c r="E2" s="2" t="s">
        <v>79</v>
      </c>
      <c r="F2" s="2" t="s">
        <v>25</v>
      </c>
    </row>
    <row r="3" spans="1:6">
      <c r="A3" s="3" t="s">
        <v>384</v>
      </c>
    </row>
    <row r="4" spans="1:6">
      <c r="A4" s="4" t="s">
        <v>296</v>
      </c>
      <c r="B4" s="7" t="n">
        <v>9333591</v>
      </c>
      <c r="D4" s="7" t="n">
        <v>9333591</v>
      </c>
      <c r="F4" s="7" t="n">
        <v>9621537</v>
      </c>
    </row>
    <row r="5" spans="1:6">
      <c r="A5" s="4" t="s">
        <v>387</v>
      </c>
      <c r="B5" s="5" t="n">
        <v>118886</v>
      </c>
      <c r="C5" s="7" t="n">
        <v>277319</v>
      </c>
      <c r="D5" s="5" t="n">
        <v>230599</v>
      </c>
      <c r="E5" s="7" t="n">
        <v>537156</v>
      </c>
    </row>
    <row r="6" spans="1:6">
      <c r="A6" s="4" t="s">
        <v>388</v>
      </c>
    </row>
    <row r="7" spans="1:6">
      <c r="A7" s="3" t="s">
        <v>384</v>
      </c>
    </row>
    <row r="8" spans="1:6">
      <c r="A8" s="4" t="s">
        <v>389</v>
      </c>
      <c r="B8" s="5" t="n">
        <v>5636635</v>
      </c>
      <c r="D8" s="5" t="n">
        <v>5636635</v>
      </c>
      <c r="F8" s="5" t="n">
        <v>3982226</v>
      </c>
    </row>
    <row r="9" spans="1:6">
      <c r="A9" s="4" t="s">
        <v>390</v>
      </c>
    </row>
    <row r="10" spans="1:6">
      <c r="A10" s="3" t="s">
        <v>384</v>
      </c>
    </row>
    <row r="11" spans="1:6">
      <c r="A11" s="4" t="s">
        <v>391</v>
      </c>
      <c r="B11" s="7" t="n">
        <v>2564161</v>
      </c>
      <c r="D11" s="7" t="n">
        <v>2564161</v>
      </c>
      <c r="F11" s="7" t="n">
        <v>2639631</v>
      </c>
    </row>
    <row r="12" spans="1:6">
      <c r="A12" s="4" t="s">
        <v>328</v>
      </c>
    </row>
    <row r="13" spans="1:6">
      <c r="A13" s="3" t="s">
        <v>384</v>
      </c>
    </row>
    <row r="14" spans="1:6">
      <c r="A14" s="4" t="s">
        <v>392</v>
      </c>
      <c r="B14" s="4" t="s">
        <v>393</v>
      </c>
      <c r="D14" s="4" t="s">
        <v>393</v>
      </c>
      <c r="F14" s="4" t="s">
        <v>393</v>
      </c>
    </row>
    <row r="15" spans="1:6">
      <c r="A15" s="4" t="s">
        <v>330</v>
      </c>
    </row>
    <row r="16" spans="1:6">
      <c r="A16" s="3" t="s">
        <v>384</v>
      </c>
    </row>
    <row r="17" spans="1:6">
      <c r="A17" s="4" t="s">
        <v>392</v>
      </c>
      <c r="B17" s="4" t="s">
        <v>394</v>
      </c>
      <c r="D17" s="4" t="s">
        <v>394</v>
      </c>
      <c r="F17" s="4" t="s">
        <v>39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96</v>
      </c>
      <c r="B1" s="2" t="s">
        <v>78</v>
      </c>
      <c r="D1" s="2" t="s">
        <v>1</v>
      </c>
    </row>
    <row r="2" spans="1:5">
      <c r="B2" s="2" t="s">
        <v>2</v>
      </c>
      <c r="C2" s="2" t="s">
        <v>79</v>
      </c>
      <c r="D2" s="2" t="s">
        <v>2</v>
      </c>
      <c r="E2" s="2" t="s">
        <v>79</v>
      </c>
    </row>
    <row r="3" spans="1:5">
      <c r="A3" s="4" t="s">
        <v>397</v>
      </c>
      <c r="D3" s="7" t="n">
        <v>0</v>
      </c>
      <c r="E3" s="7" t="n">
        <v>10200959</v>
      </c>
    </row>
    <row r="4" spans="1:5">
      <c r="A4" s="4" t="s">
        <v>398</v>
      </c>
    </row>
    <row r="5" spans="1:5">
      <c r="A5" s="4" t="s">
        <v>399</v>
      </c>
      <c r="B5" s="4" t="s">
        <v>400</v>
      </c>
      <c r="D5" s="4" t="s">
        <v>400</v>
      </c>
    </row>
    <row r="6" spans="1:5">
      <c r="A6" s="4" t="s">
        <v>401</v>
      </c>
    </row>
    <row r="7" spans="1:5">
      <c r="A7" s="4" t="s">
        <v>397</v>
      </c>
      <c r="D7" s="7" t="n">
        <v>9069335</v>
      </c>
    </row>
    <row r="8" spans="1:5">
      <c r="A8" s="4" t="s">
        <v>402</v>
      </c>
    </row>
    <row r="9" spans="1:5">
      <c r="A9" s="4" t="s">
        <v>403</v>
      </c>
      <c r="B9" s="7" t="n">
        <v>134660</v>
      </c>
      <c r="C9" s="7" t="n">
        <v>154235</v>
      </c>
      <c r="D9" s="7" t="n">
        <v>296963</v>
      </c>
      <c r="E9" s="7" t="n">
        <v>29775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6"/>
  </cols>
  <sheetData>
    <row r="1" spans="1:3">
      <c r="A1" s="1" t="s">
        <v>404</v>
      </c>
      <c r="B1" s="2" t="s">
        <v>1</v>
      </c>
      <c r="C1" s="2" t="s">
        <v>243</v>
      </c>
    </row>
    <row r="2" spans="1:3">
      <c r="B2" s="2" t="s">
        <v>2</v>
      </c>
      <c r="C2" s="2" t="s">
        <v>25</v>
      </c>
    </row>
    <row r="3" spans="1:3">
      <c r="A3" s="3" t="s">
        <v>405</v>
      </c>
    </row>
    <row r="4" spans="1:3">
      <c r="A4" s="4" t="s">
        <v>406</v>
      </c>
      <c r="B4" s="11" t="n">
        <v>87.59999999999999</v>
      </c>
      <c r="C4" s="11" t="n">
        <v>79.8</v>
      </c>
    </row>
    <row r="5" spans="1:3">
      <c r="A5" s="4" t="s">
        <v>407</v>
      </c>
      <c r="B5" s="11" t="n">
        <v>22.4</v>
      </c>
      <c r="C5" s="11" t="n">
        <v>31.3</v>
      </c>
    </row>
    <row r="6" spans="1:3">
      <c r="A6" s="4" t="s">
        <v>408</v>
      </c>
      <c r="B6" s="4" t="s">
        <v>409</v>
      </c>
      <c r="C6" s="4" t="s">
        <v>410</v>
      </c>
    </row>
    <row r="7" spans="1:3">
      <c r="A7" s="4" t="s">
        <v>411</v>
      </c>
      <c r="B7" s="4" t="s">
        <v>412</v>
      </c>
      <c r="C7" s="4" t="s">
        <v>4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413</v>
      </c>
      <c r="B1" s="2" t="s">
        <v>78</v>
      </c>
      <c r="D1" s="2" t="s">
        <v>1</v>
      </c>
    </row>
    <row r="2" spans="1:5">
      <c r="B2" s="2" t="s">
        <v>2</v>
      </c>
      <c r="C2" s="2" t="s">
        <v>79</v>
      </c>
      <c r="D2" s="2" t="s">
        <v>2</v>
      </c>
      <c r="E2" s="2" t="s">
        <v>79</v>
      </c>
    </row>
    <row r="3" spans="1:5">
      <c r="A3" s="3" t="s">
        <v>414</v>
      </c>
    </row>
    <row r="4" spans="1:5">
      <c r="A4" s="4" t="s">
        <v>100</v>
      </c>
      <c r="B4" s="7" t="n">
        <v>2714315</v>
      </c>
      <c r="C4" s="7" t="n">
        <v>4371237</v>
      </c>
      <c r="D4" s="7" t="n">
        <v>1595379</v>
      </c>
      <c r="E4" s="7" t="n">
        <v>6906886</v>
      </c>
    </row>
    <row r="5" spans="1:5">
      <c r="A5" s="3" t="s">
        <v>415</v>
      </c>
    </row>
    <row r="6" spans="1:5">
      <c r="A6" s="4" t="s">
        <v>107</v>
      </c>
      <c r="B6" s="5" t="n">
        <v>15556361</v>
      </c>
      <c r="C6" s="5" t="n">
        <v>15317101</v>
      </c>
      <c r="D6" s="5" t="n">
        <v>15533139</v>
      </c>
      <c r="E6" s="5" t="n">
        <v>15218820</v>
      </c>
    </row>
    <row r="7" spans="1:5">
      <c r="A7" s="4" t="s">
        <v>416</v>
      </c>
      <c r="B7" s="5" t="n">
        <v>73052</v>
      </c>
      <c r="C7" s="5" t="n">
        <v>162256</v>
      </c>
      <c r="D7" s="5" t="n">
        <v>86632</v>
      </c>
      <c r="E7" s="5" t="n">
        <v>85953</v>
      </c>
    </row>
    <row r="8" spans="1:5">
      <c r="A8" s="4" t="s">
        <v>108</v>
      </c>
      <c r="B8" s="5" t="n">
        <v>15629413</v>
      </c>
      <c r="C8" s="5" t="n">
        <v>15479357</v>
      </c>
      <c r="D8" s="5" t="n">
        <v>15619771</v>
      </c>
      <c r="E8" s="5" t="n">
        <v>15304773</v>
      </c>
    </row>
    <row r="9" spans="1:5">
      <c r="A9" s="3" t="s">
        <v>417</v>
      </c>
    </row>
    <row r="10" spans="1:5">
      <c r="A10" s="4" t="s">
        <v>107</v>
      </c>
      <c r="B10" s="9" t="n">
        <v>0.17</v>
      </c>
      <c r="C10" s="9" t="n">
        <v>0.29</v>
      </c>
      <c r="D10" s="9" t="n">
        <v>0.1</v>
      </c>
      <c r="E10" s="9" t="n">
        <v>0.45</v>
      </c>
    </row>
    <row r="11" spans="1:5">
      <c r="A11" s="4" t="s">
        <v>108</v>
      </c>
      <c r="B11" s="9" t="n">
        <v>0.17</v>
      </c>
      <c r="C11" s="9" t="n">
        <v>0.28</v>
      </c>
      <c r="D11" s="9" t="n">
        <v>0.1</v>
      </c>
      <c r="E11" s="9" t="n">
        <v>0.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9</v>
      </c>
    </row>
    <row r="3" spans="1:3">
      <c r="A3" s="3" t="s">
        <v>111</v>
      </c>
    </row>
    <row r="4" spans="1:3">
      <c r="A4" s="4" t="s">
        <v>98</v>
      </c>
      <c r="B4" s="7" t="n">
        <v>1595379</v>
      </c>
      <c r="C4" s="7" t="n">
        <v>7074742</v>
      </c>
    </row>
    <row r="5" spans="1:3">
      <c r="A5" s="3" t="s">
        <v>112</v>
      </c>
    </row>
    <row r="6" spans="1:3">
      <c r="A6" s="4" t="s">
        <v>113</v>
      </c>
      <c r="B6" s="5" t="n">
        <v>3003872</v>
      </c>
      <c r="C6" s="5" t="n">
        <v>2429982</v>
      </c>
    </row>
    <row r="7" spans="1:3">
      <c r="A7" s="4" t="s">
        <v>114</v>
      </c>
      <c r="B7" s="5" t="n">
        <v>-472799</v>
      </c>
      <c r="C7" s="5" t="n">
        <v>17994</v>
      </c>
    </row>
    <row r="8" spans="1:3">
      <c r="A8" s="4" t="s">
        <v>115</v>
      </c>
      <c r="B8" s="5" t="n">
        <v>159458</v>
      </c>
      <c r="C8" s="5" t="n">
        <v>25218</v>
      </c>
    </row>
    <row r="9" spans="1:3">
      <c r="A9" s="4" t="s">
        <v>116</v>
      </c>
      <c r="B9" s="5" t="n">
        <v>-498878</v>
      </c>
      <c r="C9" s="5" t="n">
        <v>263673</v>
      </c>
    </row>
    <row r="10" spans="1:3">
      <c r="A10" s="4" t="s">
        <v>90</v>
      </c>
      <c r="B10" s="5" t="n">
        <v>955790</v>
      </c>
      <c r="C10" s="5" t="n">
        <v>0</v>
      </c>
    </row>
    <row r="11" spans="1:3">
      <c r="A11" s="4" t="s">
        <v>117</v>
      </c>
      <c r="B11" s="5" t="n">
        <v>-316320</v>
      </c>
      <c r="C11" s="5" t="n">
        <v>-105325</v>
      </c>
    </row>
    <row r="12" spans="1:3">
      <c r="A12" s="4" t="s">
        <v>94</v>
      </c>
      <c r="B12" s="5" t="n">
        <v>0</v>
      </c>
      <c r="C12" s="5" t="n">
        <v>-491325</v>
      </c>
    </row>
    <row r="13" spans="1:3">
      <c r="A13" s="4" t="s">
        <v>118</v>
      </c>
      <c r="B13" s="5" t="n">
        <v>488117</v>
      </c>
      <c r="C13" s="5" t="n">
        <v>44815</v>
      </c>
    </row>
    <row r="14" spans="1:3">
      <c r="A14" s="4" t="s">
        <v>89</v>
      </c>
      <c r="B14" s="5" t="n">
        <v>0</v>
      </c>
      <c r="C14" s="5" t="n">
        <v>-259</v>
      </c>
    </row>
    <row r="15" spans="1:3">
      <c r="A15" s="3" t="s">
        <v>119</v>
      </c>
    </row>
    <row r="16" spans="1:3">
      <c r="A16" s="4" t="s">
        <v>120</v>
      </c>
      <c r="B16" s="5" t="n">
        <v>-3877577</v>
      </c>
      <c r="C16" s="5" t="n">
        <v>4390991</v>
      </c>
    </row>
    <row r="17" spans="1:3">
      <c r="A17" s="4" t="s">
        <v>31</v>
      </c>
      <c r="B17" s="5" t="n">
        <v>986591</v>
      </c>
      <c r="C17" s="5" t="n">
        <v>-1057366</v>
      </c>
    </row>
    <row r="18" spans="1:3">
      <c r="A18" s="4" t="s">
        <v>32</v>
      </c>
      <c r="B18" s="5" t="n">
        <v>-2154883</v>
      </c>
      <c r="C18" s="5" t="n">
        <v>0</v>
      </c>
    </row>
    <row r="19" spans="1:3">
      <c r="A19" s="4" t="s">
        <v>33</v>
      </c>
      <c r="B19" s="5" t="n">
        <v>-4921059</v>
      </c>
      <c r="C19" s="5" t="n">
        <v>-3799960</v>
      </c>
    </row>
    <row r="20" spans="1:3">
      <c r="A20" s="4" t="s">
        <v>30</v>
      </c>
      <c r="B20" s="5" t="n">
        <v>740408</v>
      </c>
      <c r="C20" s="5" t="n">
        <v>5178499</v>
      </c>
    </row>
    <row r="21" spans="1:3">
      <c r="A21" s="4" t="s">
        <v>51</v>
      </c>
      <c r="B21" s="5" t="n">
        <v>0</v>
      </c>
      <c r="C21" s="5" t="n">
        <v>-1480335</v>
      </c>
    </row>
    <row r="22" spans="1:3">
      <c r="A22" s="4" t="s">
        <v>35</v>
      </c>
      <c r="B22" s="5" t="n">
        <v>-27915901</v>
      </c>
      <c r="C22" s="5" t="n">
        <v>-9595161</v>
      </c>
    </row>
    <row r="23" spans="1:3">
      <c r="A23" s="4" t="s">
        <v>45</v>
      </c>
      <c r="B23" s="5" t="n">
        <v>21683401</v>
      </c>
      <c r="C23" s="5" t="n">
        <v>-494812</v>
      </c>
    </row>
    <row r="24" spans="1:3">
      <c r="A24" s="4" t="s">
        <v>46</v>
      </c>
      <c r="B24" s="5" t="n">
        <v>469895</v>
      </c>
      <c r="C24" s="5" t="n">
        <v>109892</v>
      </c>
    </row>
    <row r="25" spans="1:3">
      <c r="A25" s="4" t="s">
        <v>52</v>
      </c>
      <c r="B25" s="5" t="n">
        <v>3578815</v>
      </c>
      <c r="C25" s="5" t="n">
        <v>-2145295</v>
      </c>
    </row>
    <row r="26" spans="1:3">
      <c r="A26" s="4" t="s">
        <v>53</v>
      </c>
      <c r="B26" s="5" t="n">
        <v>-1140753</v>
      </c>
      <c r="C26" s="5" t="n">
        <v>-227668</v>
      </c>
    </row>
    <row r="27" spans="1:3">
      <c r="A27" s="4" t="s">
        <v>121</v>
      </c>
      <c r="B27" s="5" t="n">
        <v>-7636444</v>
      </c>
      <c r="C27" s="5" t="n">
        <v>138300</v>
      </c>
    </row>
    <row r="28" spans="1:3">
      <c r="A28" s="3" t="s">
        <v>122</v>
      </c>
    </row>
    <row r="29" spans="1:3">
      <c r="A29" s="4" t="s">
        <v>123</v>
      </c>
      <c r="B29" s="5" t="n">
        <v>-5681723</v>
      </c>
      <c r="C29" s="5" t="n">
        <v>-5199130</v>
      </c>
    </row>
    <row r="30" spans="1:3">
      <c r="A30" s="4" t="s">
        <v>124</v>
      </c>
      <c r="B30" s="5" t="n">
        <v>-328927</v>
      </c>
      <c r="C30" s="5" t="n">
        <v>0</v>
      </c>
    </row>
    <row r="31" spans="1:3">
      <c r="A31" s="4" t="s">
        <v>125</v>
      </c>
      <c r="B31" s="5" t="n">
        <v>-6010650</v>
      </c>
      <c r="C31" s="5" t="n">
        <v>-5199130</v>
      </c>
    </row>
    <row r="32" spans="1:3">
      <c r="A32" s="3" t="s">
        <v>126</v>
      </c>
    </row>
    <row r="33" spans="1:3">
      <c r="A33" s="4" t="s">
        <v>127</v>
      </c>
      <c r="B33" s="5" t="n">
        <v>15664587</v>
      </c>
      <c r="C33" s="5" t="n">
        <v>2916017</v>
      </c>
    </row>
    <row r="34" spans="1:3">
      <c r="A34" s="4" t="s">
        <v>128</v>
      </c>
      <c r="B34" s="5" t="n">
        <v>0</v>
      </c>
      <c r="C34" s="5" t="n">
        <v>-2841696</v>
      </c>
    </row>
    <row r="35" spans="1:3">
      <c r="A35" s="4" t="s">
        <v>129</v>
      </c>
      <c r="B35" s="5" t="n">
        <v>0</v>
      </c>
      <c r="C35" s="5" t="n">
        <v>10200959</v>
      </c>
    </row>
    <row r="36" spans="1:3">
      <c r="A36" s="4" t="s">
        <v>130</v>
      </c>
      <c r="B36" s="5" t="n">
        <v>-1566318</v>
      </c>
      <c r="C36" s="5" t="n">
        <v>-2331648</v>
      </c>
    </row>
    <row r="37" spans="1:3">
      <c r="A37" s="4" t="s">
        <v>131</v>
      </c>
      <c r="B37" s="5" t="n">
        <v>53584205</v>
      </c>
      <c r="C37" s="5" t="n">
        <v>40861835</v>
      </c>
    </row>
    <row r="38" spans="1:3">
      <c r="A38" s="4" t="s">
        <v>132</v>
      </c>
      <c r="B38" s="5" t="n">
        <v>-55920682</v>
      </c>
      <c r="C38" s="5" t="n">
        <v>-31049819</v>
      </c>
    </row>
    <row r="39" spans="1:3">
      <c r="A39" s="4" t="s">
        <v>133</v>
      </c>
      <c r="B39" s="5" t="n">
        <v>0</v>
      </c>
      <c r="C39" s="5" t="n">
        <v>623806</v>
      </c>
    </row>
    <row r="40" spans="1:3">
      <c r="A40" s="4" t="s">
        <v>134</v>
      </c>
      <c r="B40" s="5" t="n">
        <v>11761792</v>
      </c>
      <c r="C40" s="5" t="n">
        <v>18379454</v>
      </c>
    </row>
    <row r="41" spans="1:3">
      <c r="A41" s="4" t="s">
        <v>135</v>
      </c>
      <c r="B41" s="5" t="n">
        <v>-1130850</v>
      </c>
      <c r="C41" s="5" t="n">
        <v>1387318</v>
      </c>
    </row>
    <row r="42" spans="1:3">
      <c r="A42" s="4" t="s">
        <v>136</v>
      </c>
      <c r="B42" s="5" t="n">
        <v>-3016152</v>
      </c>
      <c r="C42" s="5" t="n">
        <v>14705942</v>
      </c>
    </row>
    <row r="43" spans="1:3">
      <c r="A43" s="4" t="s">
        <v>137</v>
      </c>
      <c r="B43" s="5" t="n">
        <v>40456117</v>
      </c>
      <c r="C43" s="5" t="n">
        <v>20538033</v>
      </c>
    </row>
    <row r="44" spans="1:3">
      <c r="A44" s="4" t="s">
        <v>138</v>
      </c>
      <c r="B44" s="5" t="n">
        <v>37439965</v>
      </c>
      <c r="C44" s="5" t="n">
        <v>35243975</v>
      </c>
    </row>
    <row r="45" spans="1:3">
      <c r="A45" s="3" t="s">
        <v>139</v>
      </c>
    </row>
    <row r="46" spans="1:3">
      <c r="A46" s="4" t="s">
        <v>140</v>
      </c>
      <c r="B46" s="5" t="n">
        <v>2039273</v>
      </c>
      <c r="C46" s="5" t="n">
        <v>1147467</v>
      </c>
    </row>
    <row r="47" spans="1:3">
      <c r="A47" s="4" t="s">
        <v>95</v>
      </c>
      <c r="B47" s="5" t="n">
        <v>1002653</v>
      </c>
      <c r="C47" s="5" t="n">
        <v>948831</v>
      </c>
    </row>
    <row r="48" spans="1:3">
      <c r="A48" s="3" t="s">
        <v>141</v>
      </c>
    </row>
    <row r="49" spans="1:3">
      <c r="A49" s="4" t="s">
        <v>142</v>
      </c>
      <c r="B49" s="5" t="n">
        <v>212500</v>
      </c>
      <c r="C49" s="5" t="n">
        <v>0</v>
      </c>
    </row>
    <row r="50" spans="1:3">
      <c r="A50" s="4" t="s">
        <v>143</v>
      </c>
      <c r="B50" s="7" t="n">
        <v>0</v>
      </c>
      <c r="C50" s="7" t="n">
        <v>8557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418</v>
      </c>
      <c r="B1" s="2" t="s">
        <v>78</v>
      </c>
      <c r="D1" s="2" t="s">
        <v>1</v>
      </c>
    </row>
    <row r="2" spans="1:5">
      <c r="B2" s="2" t="s">
        <v>2</v>
      </c>
      <c r="C2" s="2" t="s">
        <v>79</v>
      </c>
      <c r="D2" s="2" t="s">
        <v>2</v>
      </c>
      <c r="E2" s="2" t="s">
        <v>79</v>
      </c>
    </row>
    <row r="3" spans="1:5">
      <c r="A3" s="4" t="s">
        <v>419</v>
      </c>
      <c r="B3" s="7" t="n">
        <v>729595</v>
      </c>
      <c r="C3" s="7" t="n">
        <v>620577</v>
      </c>
      <c r="D3" s="7" t="n">
        <v>1383552</v>
      </c>
      <c r="E3" s="7" t="n">
        <v>112509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420</v>
      </c>
      <c r="B1" s="2" t="s">
        <v>78</v>
      </c>
      <c r="D1" s="2" t="s">
        <v>1</v>
      </c>
    </row>
    <row r="2" spans="1:5">
      <c r="B2" s="2" t="s">
        <v>2</v>
      </c>
      <c r="C2" s="2" t="s">
        <v>79</v>
      </c>
      <c r="D2" s="2" t="s">
        <v>2</v>
      </c>
      <c r="E2" s="2" t="s">
        <v>79</v>
      </c>
    </row>
    <row r="3" spans="1:5">
      <c r="A3" s="3" t="s">
        <v>421</v>
      </c>
    </row>
    <row r="4" spans="1:5">
      <c r="A4" s="4" t="s">
        <v>80</v>
      </c>
      <c r="B4" s="7" t="n">
        <v>64923960</v>
      </c>
      <c r="C4" s="7" t="n">
        <v>51699930</v>
      </c>
      <c r="D4" s="7" t="n">
        <v>114707413</v>
      </c>
      <c r="E4" s="7" t="n">
        <v>93566778</v>
      </c>
    </row>
    <row r="5" spans="1:5">
      <c r="A5" s="4" t="s">
        <v>422</v>
      </c>
      <c r="B5" s="5" t="n">
        <v>53614034</v>
      </c>
      <c r="C5" s="5" t="n">
        <v>39628164</v>
      </c>
      <c r="D5" s="5" t="n">
        <v>95831160</v>
      </c>
      <c r="E5" s="5" t="n">
        <v>71560178</v>
      </c>
    </row>
    <row r="6" spans="1:5">
      <c r="A6" s="4" t="s">
        <v>423</v>
      </c>
      <c r="B6" s="5" t="n">
        <v>11309926</v>
      </c>
      <c r="C6" s="5" t="n">
        <v>12071766</v>
      </c>
      <c r="D6" s="5" t="n">
        <v>18876253</v>
      </c>
      <c r="E6" s="5" t="n">
        <v>22006600</v>
      </c>
    </row>
    <row r="7" spans="1:5">
      <c r="A7" s="4" t="s">
        <v>424</v>
      </c>
    </row>
    <row r="8" spans="1:5">
      <c r="A8" s="3" t="s">
        <v>421</v>
      </c>
    </row>
    <row r="9" spans="1:5">
      <c r="A9" s="4" t="s">
        <v>80</v>
      </c>
      <c r="B9" s="5" t="n">
        <v>48503856</v>
      </c>
      <c r="C9" s="5" t="n">
        <v>37009048</v>
      </c>
      <c r="D9" s="5" t="n">
        <v>85100511</v>
      </c>
      <c r="E9" s="5" t="n">
        <v>64499542</v>
      </c>
    </row>
    <row r="10" spans="1:5">
      <c r="A10" s="4" t="s">
        <v>422</v>
      </c>
      <c r="B10" s="5" t="n">
        <v>39755643</v>
      </c>
      <c r="C10" s="5" t="n">
        <v>28310375</v>
      </c>
      <c r="D10" s="5" t="n">
        <v>70546982</v>
      </c>
      <c r="E10" s="5" t="n">
        <v>49950244</v>
      </c>
    </row>
    <row r="11" spans="1:5">
      <c r="A11" s="4" t="s">
        <v>423</v>
      </c>
      <c r="B11" s="5" t="n">
        <v>8748213</v>
      </c>
      <c r="C11" s="5" t="n">
        <v>8698673</v>
      </c>
      <c r="D11" s="5" t="n">
        <v>14553529</v>
      </c>
      <c r="E11" s="5" t="n">
        <v>14549298</v>
      </c>
    </row>
    <row r="12" spans="1:5">
      <c r="A12" s="4" t="s">
        <v>425</v>
      </c>
    </row>
    <row r="13" spans="1:5">
      <c r="A13" s="3" t="s">
        <v>421</v>
      </c>
    </row>
    <row r="14" spans="1:5">
      <c r="A14" s="4" t="s">
        <v>80</v>
      </c>
      <c r="B14" s="5" t="n">
        <v>16420104</v>
      </c>
      <c r="C14" s="5" t="n">
        <v>11783901</v>
      </c>
      <c r="D14" s="5" t="n">
        <v>29606902</v>
      </c>
      <c r="E14" s="5" t="n">
        <v>24311214</v>
      </c>
    </row>
    <row r="15" spans="1:5">
      <c r="A15" s="4" t="s">
        <v>422</v>
      </c>
      <c r="B15" s="5" t="n">
        <v>13858391</v>
      </c>
      <c r="C15" s="5" t="n">
        <v>9013125</v>
      </c>
      <c r="D15" s="5" t="n">
        <v>25284178</v>
      </c>
      <c r="E15" s="5" t="n">
        <v>18201515</v>
      </c>
    </row>
    <row r="16" spans="1:5">
      <c r="A16" s="4" t="s">
        <v>423</v>
      </c>
      <c r="B16" s="5" t="n">
        <v>2561713</v>
      </c>
      <c r="C16" s="5" t="n">
        <v>2770776</v>
      </c>
      <c r="D16" s="5" t="n">
        <v>4322724</v>
      </c>
      <c r="E16" s="5" t="n">
        <v>6109699</v>
      </c>
    </row>
    <row r="17" spans="1:5">
      <c r="A17" s="4" t="s">
        <v>426</v>
      </c>
    </row>
    <row r="18" spans="1:5">
      <c r="A18" s="3" t="s">
        <v>421</v>
      </c>
    </row>
    <row r="19" spans="1:5">
      <c r="A19" s="4" t="s">
        <v>80</v>
      </c>
      <c r="B19" s="5" t="n">
        <v>0</v>
      </c>
      <c r="C19" s="5" t="n">
        <v>2906981</v>
      </c>
      <c r="D19" s="5" t="n">
        <v>0</v>
      </c>
      <c r="E19" s="5" t="n">
        <v>4756022</v>
      </c>
    </row>
    <row r="20" spans="1:5">
      <c r="A20" s="4" t="s">
        <v>422</v>
      </c>
      <c r="B20" s="5" t="n">
        <v>0</v>
      </c>
      <c r="C20" s="5" t="n">
        <v>2304664</v>
      </c>
      <c r="D20" s="5" t="n">
        <v>0</v>
      </c>
      <c r="E20" s="5" t="n">
        <v>3408419</v>
      </c>
    </row>
    <row r="21" spans="1:5">
      <c r="A21" s="4" t="s">
        <v>423</v>
      </c>
      <c r="B21" s="7" t="n">
        <v>0</v>
      </c>
      <c r="C21" s="7" t="n">
        <v>602317</v>
      </c>
      <c r="D21" s="7" t="n">
        <v>0</v>
      </c>
      <c r="E21" s="7" t="n">
        <v>134760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27</v>
      </c>
      <c r="B1" s="2" t="s">
        <v>2</v>
      </c>
      <c r="C1" s="2" t="s">
        <v>25</v>
      </c>
    </row>
    <row r="2" spans="1:3">
      <c r="A2" s="3" t="s">
        <v>421</v>
      </c>
    </row>
    <row r="3" spans="1:3">
      <c r="A3" s="4" t="s">
        <v>428</v>
      </c>
      <c r="B3" s="7" t="n">
        <v>255007507</v>
      </c>
      <c r="C3" s="7" t="n">
        <v>220264538</v>
      </c>
    </row>
    <row r="4" spans="1:3">
      <c r="A4" s="4" t="s">
        <v>424</v>
      </c>
    </row>
    <row r="5" spans="1:3">
      <c r="A5" s="3" t="s">
        <v>421</v>
      </c>
    </row>
    <row r="6" spans="1:3">
      <c r="A6" s="4" t="s">
        <v>428</v>
      </c>
      <c r="B6" s="5" t="n">
        <v>207643314</v>
      </c>
      <c r="C6" s="5" t="n">
        <v>171881450</v>
      </c>
    </row>
    <row r="7" spans="1:3">
      <c r="A7" s="4" t="s">
        <v>425</v>
      </c>
    </row>
    <row r="8" spans="1:3">
      <c r="A8" s="3" t="s">
        <v>421</v>
      </c>
    </row>
    <row r="9" spans="1:3">
      <c r="A9" s="4" t="s">
        <v>428</v>
      </c>
      <c r="B9" s="7" t="n">
        <v>47364193</v>
      </c>
      <c r="C9" s="7" t="n">
        <v>483830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29</v>
      </c>
      <c r="B1" s="2" t="s">
        <v>78</v>
      </c>
      <c r="D1" s="2" t="s">
        <v>1</v>
      </c>
    </row>
    <row r="2" spans="1:5">
      <c r="B2" s="2" t="s">
        <v>2</v>
      </c>
      <c r="C2" s="2" t="s">
        <v>79</v>
      </c>
      <c r="D2" s="2" t="s">
        <v>2</v>
      </c>
      <c r="E2" s="2" t="s">
        <v>79</v>
      </c>
    </row>
    <row r="3" spans="1:5">
      <c r="A3" s="3" t="s">
        <v>430</v>
      </c>
    </row>
    <row r="4" spans="1:5">
      <c r="A4" s="4" t="s">
        <v>80</v>
      </c>
      <c r="B4" s="7" t="n">
        <v>64923960</v>
      </c>
      <c r="C4" s="7" t="n">
        <v>51699930</v>
      </c>
      <c r="D4" s="7" t="n">
        <v>114707413</v>
      </c>
      <c r="E4" s="7" t="n">
        <v>93566778</v>
      </c>
    </row>
    <row r="5" spans="1:5">
      <c r="A5" s="4" t="s">
        <v>259</v>
      </c>
    </row>
    <row r="6" spans="1:5">
      <c r="A6" s="3" t="s">
        <v>430</v>
      </c>
    </row>
    <row r="7" spans="1:5">
      <c r="A7" s="4" t="s">
        <v>80</v>
      </c>
      <c r="B7" s="5" t="n">
        <v>32880005</v>
      </c>
      <c r="C7" s="5" t="n">
        <v>32086138</v>
      </c>
      <c r="D7" s="5" t="n">
        <v>61185768</v>
      </c>
      <c r="E7" s="5" t="n">
        <v>54247730</v>
      </c>
    </row>
    <row r="8" spans="1:5">
      <c r="A8" s="4" t="s">
        <v>262</v>
      </c>
    </row>
    <row r="9" spans="1:5">
      <c r="A9" s="3" t="s">
        <v>430</v>
      </c>
    </row>
    <row r="10" spans="1:5">
      <c r="A10" s="4" t="s">
        <v>80</v>
      </c>
      <c r="B10" s="5" t="n">
        <v>25183900</v>
      </c>
      <c r="C10" s="5" t="n">
        <v>12092612</v>
      </c>
      <c r="D10" s="5" t="n">
        <v>40938296</v>
      </c>
      <c r="E10" s="5" t="n">
        <v>25788170</v>
      </c>
    </row>
    <row r="11" spans="1:5">
      <c r="A11" s="4" t="s">
        <v>265</v>
      </c>
    </row>
    <row r="12" spans="1:5">
      <c r="A12" s="3" t="s">
        <v>430</v>
      </c>
    </row>
    <row r="13" spans="1:5">
      <c r="A13" s="4" t="s">
        <v>80</v>
      </c>
      <c r="B13" s="5" t="n">
        <v>4849360</v>
      </c>
      <c r="C13" s="5" t="n">
        <v>3612677</v>
      </c>
      <c r="D13" s="5" t="n">
        <v>9387263</v>
      </c>
      <c r="E13" s="5" t="n">
        <v>8465407</v>
      </c>
    </row>
    <row r="14" spans="1:5">
      <c r="A14" s="4" t="s">
        <v>268</v>
      </c>
    </row>
    <row r="15" spans="1:5">
      <c r="A15" s="3" t="s">
        <v>430</v>
      </c>
    </row>
    <row r="16" spans="1:5">
      <c r="A16" s="4" t="s">
        <v>80</v>
      </c>
      <c r="B16" s="5" t="n">
        <v>1998243</v>
      </c>
      <c r="C16" s="5" t="n">
        <v>3604935</v>
      </c>
      <c r="D16" s="5" t="n">
        <v>3163074</v>
      </c>
      <c r="E16" s="5" t="n">
        <v>4663067</v>
      </c>
    </row>
    <row r="17" spans="1:5">
      <c r="A17" s="4" t="s">
        <v>431</v>
      </c>
    </row>
    <row r="18" spans="1:5">
      <c r="A18" s="3" t="s">
        <v>430</v>
      </c>
    </row>
    <row r="19" spans="1:5">
      <c r="A19" s="4" t="s">
        <v>80</v>
      </c>
      <c r="B19" s="7" t="n">
        <v>12452</v>
      </c>
      <c r="C19" s="7" t="n">
        <v>303568</v>
      </c>
      <c r="D19" s="7" t="n">
        <v>33012</v>
      </c>
      <c r="E19" s="7" t="n">
        <v>40240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32</v>
      </c>
      <c r="B1" s="2" t="s">
        <v>2</v>
      </c>
      <c r="C1" s="2" t="s">
        <v>25</v>
      </c>
    </row>
    <row r="2" spans="1:3">
      <c r="A2" s="3" t="s">
        <v>430</v>
      </c>
    </row>
    <row r="3" spans="1:3">
      <c r="A3" s="4" t="s">
        <v>120</v>
      </c>
      <c r="B3" s="7" t="n">
        <v>61440575</v>
      </c>
      <c r="C3" s="7" t="n">
        <v>58252999</v>
      </c>
    </row>
    <row r="4" spans="1:3">
      <c r="A4" s="4" t="s">
        <v>259</v>
      </c>
    </row>
    <row r="5" spans="1:3">
      <c r="A5" s="3" t="s">
        <v>430</v>
      </c>
    </row>
    <row r="6" spans="1:3">
      <c r="A6" s="4" t="s">
        <v>120</v>
      </c>
      <c r="B6" s="5" t="n">
        <v>34536671</v>
      </c>
      <c r="C6" s="5" t="n">
        <v>37636478</v>
      </c>
    </row>
    <row r="7" spans="1:3">
      <c r="A7" s="4" t="s">
        <v>262</v>
      </c>
    </row>
    <row r="8" spans="1:3">
      <c r="A8" s="3" t="s">
        <v>430</v>
      </c>
    </row>
    <row r="9" spans="1:3">
      <c r="A9" s="4" t="s">
        <v>120</v>
      </c>
      <c r="B9" s="5" t="n">
        <v>20347914</v>
      </c>
      <c r="C9" s="5" t="n">
        <v>15294527</v>
      </c>
    </row>
    <row r="10" spans="1:3">
      <c r="A10" s="4" t="s">
        <v>265</v>
      </c>
    </row>
    <row r="11" spans="1:3">
      <c r="A11" s="3" t="s">
        <v>430</v>
      </c>
    </row>
    <row r="12" spans="1:3">
      <c r="A12" s="4" t="s">
        <v>120</v>
      </c>
      <c r="B12" s="5" t="n">
        <v>5481322</v>
      </c>
      <c r="C12" s="5" t="n">
        <v>5189859</v>
      </c>
    </row>
    <row r="13" spans="1:3">
      <c r="A13" s="4" t="s">
        <v>268</v>
      </c>
    </row>
    <row r="14" spans="1:3">
      <c r="A14" s="3" t="s">
        <v>430</v>
      </c>
    </row>
    <row r="15" spans="1:3">
      <c r="A15" s="4" t="s">
        <v>120</v>
      </c>
      <c r="B15" s="5" t="n">
        <v>1062014</v>
      </c>
      <c r="C15" s="5" t="n">
        <v>94585</v>
      </c>
    </row>
    <row r="16" spans="1:3">
      <c r="A16" s="4" t="s">
        <v>431</v>
      </c>
    </row>
    <row r="17" spans="1:3">
      <c r="A17" s="3" t="s">
        <v>430</v>
      </c>
    </row>
    <row r="18" spans="1:3">
      <c r="A18" s="4" t="s">
        <v>120</v>
      </c>
      <c r="B18" s="7" t="n">
        <v>12654</v>
      </c>
      <c r="C18" s="7" t="n">
        <v>375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433</v>
      </c>
      <c r="C1" s="2" t="s">
        <v>2</v>
      </c>
      <c r="D1" s="2" t="s">
        <v>25</v>
      </c>
    </row>
    <row r="2" spans="1:4">
      <c r="A2" s="4" t="s">
        <v>120</v>
      </c>
      <c r="C2" s="7" t="n">
        <v>431508</v>
      </c>
      <c r="D2" s="7" t="n">
        <v>632704</v>
      </c>
    </row>
    <row r="3" spans="1:4">
      <c r="A3" s="4" t="s">
        <v>434</v>
      </c>
      <c r="C3" s="5" t="n">
        <v>812</v>
      </c>
      <c r="D3" s="5" t="n">
        <v>533134</v>
      </c>
    </row>
    <row r="4" spans="1:4">
      <c r="A4" s="4" t="s">
        <v>435</v>
      </c>
      <c r="C4" s="5" t="n">
        <v>432320</v>
      </c>
      <c r="D4" s="5" t="n">
        <v>1165838</v>
      </c>
    </row>
    <row r="5" spans="1:4">
      <c r="A5" s="4" t="s">
        <v>436</v>
      </c>
      <c r="B5" s="4" t="s">
        <v>303</v>
      </c>
      <c r="C5" s="5" t="n">
        <v>423236</v>
      </c>
      <c r="D5" s="5" t="n">
        <v>0</v>
      </c>
    </row>
    <row r="6" spans="1:4">
      <c r="A6" s="4" t="s">
        <v>437</v>
      </c>
      <c r="C6" s="7" t="n">
        <v>423236</v>
      </c>
      <c r="D6" s="7" t="n">
        <v>0</v>
      </c>
    </row>
    <row r="7" spans="1:4"/>
    <row r="8" spans="1:4">
      <c r="A8" s="4" t="s">
        <v>303</v>
      </c>
      <c r="B8" s="4" t="s">
        <v>438</v>
      </c>
    </row>
  </sheetData>
  <mergeCells count="3">
    <mergeCell ref="A1:B1"/>
    <mergeCell ref="A7:C7"/>
    <mergeCell ref="B8:C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39</v>
      </c>
      <c r="B1" s="2" t="s">
        <v>78</v>
      </c>
      <c r="D1" s="2" t="s">
        <v>1</v>
      </c>
    </row>
    <row r="2" spans="1:5">
      <c r="B2" s="2" t="s">
        <v>2</v>
      </c>
      <c r="C2" s="2" t="s">
        <v>79</v>
      </c>
      <c r="D2" s="2" t="s">
        <v>2</v>
      </c>
      <c r="E2" s="2" t="s">
        <v>79</v>
      </c>
    </row>
    <row r="3" spans="1:5">
      <c r="A3" s="3" t="s">
        <v>440</v>
      </c>
    </row>
    <row r="4" spans="1:5">
      <c r="A4" s="4" t="s">
        <v>441</v>
      </c>
      <c r="B4" s="7" t="n">
        <v>0</v>
      </c>
      <c r="C4" s="7" t="n">
        <v>0</v>
      </c>
      <c r="D4" s="7" t="n">
        <v>0</v>
      </c>
      <c r="E4" s="7" t="n">
        <v>0</v>
      </c>
    </row>
    <row r="5" spans="1:5">
      <c r="A5" s="4" t="s">
        <v>333</v>
      </c>
    </row>
    <row r="6" spans="1:5">
      <c r="A6" s="3" t="s">
        <v>440</v>
      </c>
    </row>
    <row r="7" spans="1:5">
      <c r="A7" s="4" t="s">
        <v>441</v>
      </c>
      <c r="B7" s="5" t="n">
        <v>433147</v>
      </c>
      <c r="C7" s="5" t="n">
        <v>0</v>
      </c>
      <c r="D7" s="5" t="n">
        <v>658934</v>
      </c>
      <c r="E7" s="5" t="n">
        <v>0</v>
      </c>
    </row>
    <row r="8" spans="1:5">
      <c r="A8" s="3" t="s">
        <v>442</v>
      </c>
    </row>
    <row r="9" spans="1:5">
      <c r="A9" s="4" t="s">
        <v>434</v>
      </c>
      <c r="B9" s="5" t="n">
        <v>0</v>
      </c>
      <c r="C9" s="5" t="n">
        <v>0</v>
      </c>
      <c r="D9" s="5" t="n">
        <v>543447</v>
      </c>
      <c r="E9" s="5" t="n">
        <v>0</v>
      </c>
    </row>
    <row r="10" spans="1:5">
      <c r="A10" s="4" t="s">
        <v>443</v>
      </c>
    </row>
    <row r="11" spans="1:5">
      <c r="A11" s="3" t="s">
        <v>440</v>
      </c>
    </row>
    <row r="12" spans="1:5">
      <c r="A12" s="4" t="s">
        <v>441</v>
      </c>
      <c r="B12" s="5" t="n">
        <v>0</v>
      </c>
      <c r="C12" s="5" t="n">
        <v>1422533</v>
      </c>
      <c r="D12" s="5" t="n">
        <v>0</v>
      </c>
      <c r="E12" s="5" t="n">
        <v>2046856</v>
      </c>
    </row>
    <row r="13" spans="1:5">
      <c r="A13" s="4" t="s">
        <v>444</v>
      </c>
      <c r="B13" s="5" t="n">
        <v>0</v>
      </c>
      <c r="C13" s="5" t="n">
        <v>7012</v>
      </c>
      <c r="D13" s="5" t="n">
        <v>0</v>
      </c>
      <c r="E13" s="5" t="n">
        <v>18311</v>
      </c>
    </row>
    <row r="14" spans="1:5">
      <c r="A14" s="3" t="s">
        <v>442</v>
      </c>
    </row>
    <row r="15" spans="1:5">
      <c r="A15" s="4" t="s">
        <v>445</v>
      </c>
      <c r="B15" s="7" t="n">
        <v>0</v>
      </c>
      <c r="C15" s="7" t="n">
        <v>162927</v>
      </c>
      <c r="D15" s="7" t="n">
        <v>0</v>
      </c>
      <c r="E15" s="7" t="n">
        <v>32522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46</v>
      </c>
      <c r="B1" s="2" t="s">
        <v>320</v>
      </c>
      <c r="C1" s="2" t="s">
        <v>322</v>
      </c>
      <c r="D1" s="2" t="s">
        <v>319</v>
      </c>
      <c r="E1" s="2" t="s">
        <v>323</v>
      </c>
    </row>
    <row r="2" spans="1:5">
      <c r="A2" s="4" t="s">
        <v>331</v>
      </c>
    </row>
    <row r="3" spans="1:5">
      <c r="A3" s="4" t="s">
        <v>332</v>
      </c>
      <c r="D3" s="11" t="n">
        <v>0.7</v>
      </c>
      <c r="E3" s="10" t="n">
        <v>4.9</v>
      </c>
    </row>
    <row r="4" spans="1:5">
      <c r="A4" s="4" t="s">
        <v>253</v>
      </c>
      <c r="D4" s="4" t="s">
        <v>308</v>
      </c>
      <c r="E4" s="4" t="s">
        <v>308</v>
      </c>
    </row>
    <row r="5" spans="1:5">
      <c r="A5" s="4" t="s">
        <v>335</v>
      </c>
    </row>
    <row r="6" spans="1:5">
      <c r="A6" s="4" t="s">
        <v>336</v>
      </c>
      <c r="B6" s="11" t="n">
        <v>0.3</v>
      </c>
      <c r="C6" s="10" t="n">
        <v>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1:14:23Z</dcterms:created>
  <dcterms:modified xmlns:dcterms="http://purl.org/dc/terms/" xmlns:xsi="http://www.w3.org/2001/XMLSchema-instance" xsi:type="dcterms:W3CDTF">2018-08-13T11:14:23Z</dcterms:modified>
</cp:coreProperties>
</file>